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ONVERTI" sheetId="5" state="visible" r:id="rId5"/>
    <sheet xmlns:r="http://schemas.openxmlformats.org/officeDocument/2006/relationships" name="CONDENSED STATEMENTS OF CASH FL" sheetId="6" state="visible" r:id="rId6"/>
    <sheet xmlns:r="http://schemas.openxmlformats.org/officeDocument/2006/relationships" name="Note A_ BASIS OF PRESENTATION" sheetId="7" state="visible" r:id="rId7"/>
    <sheet xmlns:r="http://schemas.openxmlformats.org/officeDocument/2006/relationships" name="Note B_ SUMMARY OF SIGNIFICANT " sheetId="8" state="visible" r:id="rId8"/>
    <sheet xmlns:r="http://schemas.openxmlformats.org/officeDocument/2006/relationships" name="Note C_ INVENTORIES" sheetId="9" state="visible" r:id="rId9"/>
    <sheet xmlns:r="http://schemas.openxmlformats.org/officeDocument/2006/relationships" name="Note D_ WEBSITE DEVELOPMENT COS" sheetId="10" state="visible" r:id="rId10"/>
    <sheet xmlns:r="http://schemas.openxmlformats.org/officeDocument/2006/relationships" name="Note E_ COMMON STOCK" sheetId="11" state="visible" r:id="rId11"/>
    <sheet xmlns:r="http://schemas.openxmlformats.org/officeDocument/2006/relationships" name="Note F_ STOCK OPTIONS AND WARRA" sheetId="12" state="visible" r:id="rId12"/>
    <sheet xmlns:r="http://schemas.openxmlformats.org/officeDocument/2006/relationships" name="Note G_ PREFERRED STOCK" sheetId="13" state="visible" r:id="rId13"/>
    <sheet xmlns:r="http://schemas.openxmlformats.org/officeDocument/2006/relationships" name="Note H_ COMMITMENTS AND CONTING" sheetId="14" state="visible" r:id="rId14"/>
    <sheet xmlns:r="http://schemas.openxmlformats.org/officeDocument/2006/relationships" name="Note I_ LEASES" sheetId="15" state="visible" r:id="rId15"/>
    <sheet xmlns:r="http://schemas.openxmlformats.org/officeDocument/2006/relationships" name="Note J_ LOAN PAYABLE" sheetId="16" state="visible" r:id="rId16"/>
    <sheet xmlns:r="http://schemas.openxmlformats.org/officeDocument/2006/relationships" name="Note K_ CONVERTIBLE PROMISSORY " sheetId="17" state="visible" r:id="rId17"/>
    <sheet xmlns:r="http://schemas.openxmlformats.org/officeDocument/2006/relationships" name="Note_ L_ DERIVATIVE LIABILITY" sheetId="18" state="visible" r:id="rId18"/>
    <sheet xmlns:r="http://schemas.openxmlformats.org/officeDocument/2006/relationships" name="Note M_ NET LOSS PER SHARE ATTR" sheetId="19" state="visible" r:id="rId19"/>
    <sheet xmlns:r="http://schemas.openxmlformats.org/officeDocument/2006/relationships" name="Note N_ SUBSEQUENT EVENTS" sheetId="20" state="visible" r:id="rId20"/>
    <sheet xmlns:r="http://schemas.openxmlformats.org/officeDocument/2006/relationships" name="Note B_ SUMMARY OF SIGNIFICAN_2" sheetId="21" state="visible" r:id="rId21"/>
    <sheet xmlns:r="http://schemas.openxmlformats.org/officeDocument/2006/relationships" name="Note B_ SUMMARY OF SIGNIFICAN_3" sheetId="22" state="visible" r:id="rId22"/>
    <sheet xmlns:r="http://schemas.openxmlformats.org/officeDocument/2006/relationships" name="Note C_ INVENTORIES (Tables)" sheetId="23" state="visible" r:id="rId23"/>
    <sheet xmlns:r="http://schemas.openxmlformats.org/officeDocument/2006/relationships" name="Note I_ LEASES (Tables)" sheetId="24" state="visible" r:id="rId24"/>
    <sheet xmlns:r="http://schemas.openxmlformats.org/officeDocument/2006/relationships" name="Note L_ DERIVATIVE LIABILITY (T" sheetId="25" state="visible" r:id="rId25"/>
    <sheet xmlns:r="http://schemas.openxmlformats.org/officeDocument/2006/relationships" name="Note I_ NET LOSS PER SHARE ATTR" sheetId="26" state="visible" r:id="rId26"/>
    <sheet xmlns:r="http://schemas.openxmlformats.org/officeDocument/2006/relationships" name="Note A_ BASIS OF PRESENTATION (" sheetId="27" state="visible" r:id="rId27"/>
    <sheet xmlns:r="http://schemas.openxmlformats.org/officeDocument/2006/relationships" name="Note B_ SUMMARY OF SIGNIFICAN_4" sheetId="28" state="visible" r:id="rId28"/>
    <sheet xmlns:r="http://schemas.openxmlformats.org/officeDocument/2006/relationships" name="Note B_ SUMMARY OF SIGNIFICAN_5" sheetId="29" state="visible" r:id="rId29"/>
    <sheet xmlns:r="http://schemas.openxmlformats.org/officeDocument/2006/relationships" name="Note B_ SUMMARY OF SIGNIFICAN_6" sheetId="30" state="visible" r:id="rId30"/>
    <sheet xmlns:r="http://schemas.openxmlformats.org/officeDocument/2006/relationships" name="Note C_ INVENTORIES (Details)" sheetId="31" state="visible" r:id="rId31"/>
    <sheet xmlns:r="http://schemas.openxmlformats.org/officeDocument/2006/relationships" name="Note C_ INVENTORIES (Details Na" sheetId="32" state="visible" r:id="rId32"/>
    <sheet xmlns:r="http://schemas.openxmlformats.org/officeDocument/2006/relationships" name="Note D_ WEBSITE DEVELOPMENT C_2" sheetId="33" state="visible" r:id="rId33"/>
    <sheet xmlns:r="http://schemas.openxmlformats.org/officeDocument/2006/relationships" name="Note E_ COMMON STOCK (Details N" sheetId="34" state="visible" r:id="rId34"/>
    <sheet xmlns:r="http://schemas.openxmlformats.org/officeDocument/2006/relationships" name="Note F_ STOCK OPTIONS AND WAR_2" sheetId="35" state="visible" r:id="rId35"/>
    <sheet xmlns:r="http://schemas.openxmlformats.org/officeDocument/2006/relationships" name="Note G_ PREFERRED STOCK (Detail" sheetId="36" state="visible" r:id="rId36"/>
    <sheet xmlns:r="http://schemas.openxmlformats.org/officeDocument/2006/relationships" name="Note F_ COMMITMENTS AND CONTING" sheetId="37" state="visible" r:id="rId37"/>
    <sheet xmlns:r="http://schemas.openxmlformats.org/officeDocument/2006/relationships" name="Note I_ LEASES (Details)" sheetId="38" state="visible" r:id="rId38"/>
    <sheet xmlns:r="http://schemas.openxmlformats.org/officeDocument/2006/relationships" name="Note I_ LEASES (Details 1)" sheetId="39" state="visible" r:id="rId39"/>
    <sheet xmlns:r="http://schemas.openxmlformats.org/officeDocument/2006/relationships" name="Note I_ LEASES (Details 2)" sheetId="40" state="visible" r:id="rId40"/>
    <sheet xmlns:r="http://schemas.openxmlformats.org/officeDocument/2006/relationships" name="Note K_ CONVERTIBLE PROMISSOR_2" sheetId="41" state="visible" r:id="rId41"/>
    <sheet xmlns:r="http://schemas.openxmlformats.org/officeDocument/2006/relationships" name="Note H_ LOAN PAYABLE (Details N" sheetId="42" state="visible" r:id="rId42"/>
    <sheet xmlns:r="http://schemas.openxmlformats.org/officeDocument/2006/relationships" name="Note L_ DERIVATIVE LIABILITY (D" sheetId="43" state="visible" r:id="rId43"/>
    <sheet xmlns:r="http://schemas.openxmlformats.org/officeDocument/2006/relationships" name="Note I_ NET LOSS PER SHARE AT_2" sheetId="44" state="visible" r:id="rId44"/>
    <sheet xmlns:r="http://schemas.openxmlformats.org/officeDocument/2006/relationships" name="Note I_ NET LOSS PER SHARE AT_3"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6 Months Ended</t>
        </is>
      </c>
    </row>
    <row r="2">
      <c r="B2" s="2" t="inlineStr">
        <is>
          <t>May 31, 2021</t>
        </is>
      </c>
      <c r="C2" s="2" t="inlineStr">
        <is>
          <t>Jul. 27, 2021</t>
        </is>
      </c>
    </row>
    <row r="3">
      <c r="A3" s="3" t="inlineStr">
        <is>
          <t>Entity Registrant Name</t>
        </is>
      </c>
      <c r="B3" s="3" t="inlineStr">
        <is>
          <t>Exeo Entertainment, Inc.</t>
        </is>
      </c>
    </row>
    <row r="4">
      <c r="A4" s="3" t="inlineStr">
        <is>
          <t>Entity Central Index Key</t>
        </is>
      </c>
      <c r="B4" s="3" t="inlineStr">
        <is>
          <t>0001528760</t>
        </is>
      </c>
    </row>
    <row r="5">
      <c r="A5" s="3" t="inlineStr">
        <is>
          <t>Document Type</t>
        </is>
      </c>
      <c r="B5" s="3" t="inlineStr">
        <is>
          <t>10-Q</t>
        </is>
      </c>
    </row>
    <row r="6">
      <c r="A6" s="3" t="inlineStr">
        <is>
          <t>Document Period End Date</t>
        </is>
      </c>
      <c r="B6" s="3" t="inlineStr">
        <is>
          <t>May 31,
		2021</t>
        </is>
      </c>
    </row>
    <row r="7">
      <c r="A7" s="3" t="inlineStr">
        <is>
          <t>Amendment Flag</t>
        </is>
      </c>
      <c r="B7" s="3" t="inlineStr">
        <is>
          <t>false</t>
        </is>
      </c>
    </row>
    <row r="8">
      <c r="A8" s="3" t="inlineStr">
        <is>
          <t>Current Fiscal Year End Date</t>
        </is>
      </c>
      <c r="B8" s="3" t="inlineStr">
        <is>
          <t>--11-30</t>
        </is>
      </c>
    </row>
    <row r="9">
      <c r="A9" s="3" t="inlineStr">
        <is>
          <t>Is Entity's Reporting Status Current?</t>
        </is>
      </c>
      <c r="B9" s="3" t="inlineStr">
        <is>
          <t>Yes</t>
        </is>
      </c>
    </row>
    <row r="10">
      <c r="A10" s="3" t="inlineStr">
        <is>
          <t>Entity Filer Category</t>
        </is>
      </c>
      <c r="B10" s="3" t="inlineStr">
        <is>
          <t>Non-accelerated Filer</t>
        </is>
      </c>
    </row>
    <row r="11">
      <c r="A11" s="3" t="inlineStr">
        <is>
          <t>Entity Emerging Growth Company</t>
        </is>
      </c>
      <c r="B11" s="3" t="inlineStr">
        <is>
          <t>false</t>
        </is>
      </c>
    </row>
    <row r="12">
      <c r="A12" s="3" t="inlineStr">
        <is>
          <t>Entity Small Business</t>
        </is>
      </c>
      <c r="B12" s="3" t="inlineStr">
        <is>
          <t>true</t>
        </is>
      </c>
    </row>
    <row r="13">
      <c r="A13" s="3" t="inlineStr">
        <is>
          <t>Entity Shell Company</t>
        </is>
      </c>
      <c r="B13" s="3" t="inlineStr">
        <is>
          <t>false</t>
        </is>
      </c>
    </row>
    <row r="14">
      <c r="A14" s="3" t="inlineStr">
        <is>
          <t>Entity Interactive Data Current</t>
        </is>
      </c>
      <c r="B14" s="3" t="inlineStr">
        <is>
          <t>Yes</t>
        </is>
      </c>
    </row>
    <row r="15">
      <c r="A15" s="3" t="inlineStr">
        <is>
          <t>Entity Incorporation State Country Code</t>
        </is>
      </c>
      <c r="B15" s="3" t="inlineStr">
        <is>
          <t>NV</t>
        </is>
      </c>
    </row>
    <row r="16">
      <c r="A16" s="3" t="inlineStr">
        <is>
          <t>Entity File Number</t>
        </is>
      </c>
      <c r="B16" s="3" t="inlineStr">
        <is>
          <t>333-190690</t>
        </is>
      </c>
    </row>
    <row r="17">
      <c r="A17" s="3" t="inlineStr">
        <is>
          <t>Entity Common Stock, Shares Outstanding</t>
        </is>
      </c>
      <c r="C17" s="4" t="n">
        <v>30709948</v>
      </c>
    </row>
    <row r="18">
      <c r="A18" s="3" t="inlineStr">
        <is>
          <t>Document Fiscal Period Focus</t>
        </is>
      </c>
      <c r="B18" s="3" t="inlineStr">
        <is>
          <t>Q2</t>
        </is>
      </c>
    </row>
    <row r="19">
      <c r="A19" s="3" t="inlineStr">
        <is>
          <t>Document Fiscal Year Focus</t>
        </is>
      </c>
      <c r="B19" s="3"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D: WEBSITE DEVELOPMENT COSTS</t>
        </is>
      </c>
      <c r="B1" s="2" t="inlineStr">
        <is>
          <t>6 Months Ended</t>
        </is>
      </c>
    </row>
    <row r="2">
      <c r="B2" s="2" t="inlineStr">
        <is>
          <t>May 31, 2021</t>
        </is>
      </c>
    </row>
    <row r="3">
      <c r="A3" s="5" t="inlineStr">
        <is>
          <t>Capitalized Computer Software, Net [Abstract]</t>
        </is>
      </c>
    </row>
    <row r="4">
      <c r="A4" s="3" t="inlineStr">
        <is>
          <t>Note D: WEBSITE DEVELOPMENT COSTS</t>
        </is>
      </c>
      <c r="B4" s="3" t="inlineStr">
        <is>
          <t>The Company decided to redesign a new Shopify website
(krankzaudio.com) in October 2020. The redesign is to increase online sales with a hyper-focused conversion strategy. The website consists
of a search engine that users may access in order to compare the prices of different consumer products, which is known as a price comparison website.
The new website was launched on January 18, 2021. The Company recorded at cost, and the estimated useful life is 3 years. For the six months ended May 31, 2021, the Company
recorded $2,725 in the amortization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E: COMMON STOCK</t>
        </is>
      </c>
      <c r="B1" s="2" t="inlineStr">
        <is>
          <t>6 Months Ended</t>
        </is>
      </c>
    </row>
    <row r="2">
      <c r="B2" s="2" t="inlineStr">
        <is>
          <t>May 31, 2021</t>
        </is>
      </c>
    </row>
    <row r="3">
      <c r="A3" s="5" t="inlineStr">
        <is>
          <t>Equity [Abstract]</t>
        </is>
      </c>
    </row>
    <row r="4">
      <c r="A4" s="3" t="inlineStr">
        <is>
          <t>Note E: COMMON STOCK</t>
        </is>
      </c>
      <c r="B4" s="3" t="inlineStr">
        <is>
          <t xml:space="preserve">The Company has 100,000,000 shares at $0.0001 par value
common stock authorized and 30,709,948 and 29,853,327 shares issued and outstanding at May 31, 2021 and November 30, 2020, respectively. On June 25, 2020, the Company issued 20,000 shares
of common stock for warrants exercise, which was considered owed as a common stock payable. On July 1, 2020, the Company sold 17,301 shares of
common stock to an investor in exchange of $12,500. On January 22, 2021, the 25,000 shares had been issued. On July 10, 2020, the Company received $60,000 for
warrants exercises of 150,000 common shares. The stock was considered owed as a common stock payable as of May 31, 2021. As the date of
filing, the shares have not been issued. On August 19, 2020 the Company sold 17,301 shares of
common stock to an investor in exchange of $12,500. On January 22, 2021, the shares have been issued. On September 28, 2020, the Company sold 50,000 common
shares in exchange of $25,000. The Stock was considered owed as a common stock payable as of November 30, 2020. On January 22, 2021, the
shares have been issued. On September 29, 2020, the Company sold 200,000 common
shares in exchange of $100,000. The Stock was considered owed as a common stock payable as of November 30, 2020. On January 22, 2021,
the shares have been issued. On September 30, 2020, the Company sold 20,000 common
shares in exchange of $10,000. The Stock was considered owed as a common stock payable as of November 30, 2020. On January 22, 2021, the
shares have been issued. On September 30, 2020, the Company sold 17,301 common
shares in exchange of $12,500. On January 22, 2021, the shares have been issued. On October 5, 2020, the Company sold 18,383 common
shares in exchange of $12,500. The Stock was considered owed as a common stock payable as of November 30, 2020. On January 22, 2021, the
shares have been issued. On October 8, 2020, the Company sold 150,000 common
shares in exchange of $75,000. The Stock was considered owed as a common stock payable as of November 30, 2020 On January 22, 2021, the
shares have been issued. On November 18, 2020, the Company sold 25,000 common
shares to an investor in exchange of $12,500. The Stock was considered owed as a common stock payable as of November 30, 2020. On January
22, 2021, the shares have been issued. On December 14, 2020, the Company issued 12,500 shares
of common stock for the conversion of 2,500 shares of Series A Preferred Stock. On January 5, 2021, the Company sold 12,500 common
shares in exchange of cash $6,250. On January 22, 2021, the shares have been issued. On January 12, 2021, the Company sold 113,636 common
shares to an investor in exchange of cash $50,000. On January 22, 2021, the shares have been issued. On January 28, 2021, the Company sold 20,000
common shares in exchange of cash $5,000. The stock was considered owed as a common stock payable as of May 31, 2021. As of the date of
filing, the shares have not been issued. On February 15, 2021, the Company sold 31,289 common
shares to an investor in exchange of cash $12,500. The stock was considered owed as a common stock payable as of May 31, 2021. As of the
date of filing, the shares have not been issued. On February 19, 2021, the Company sold 56,000 common
shares to an investor in exchange of cash $14,000. The stock was considered owed as a common stock payable as of May 31, 2021. As of the
date of filing, the shares have not been issued. On April 2, 2021, the Company sold 40,000 common
shares to an investor in exchange of cash $10,000. The stock was considered owed as a common stock payable as of May 31, 2021. As of
the date of filing, the shares have not been issued. The price per share is equal to eighty-five percent
of the average daily “Ask Price” as quoted on the OTC Electronic Bulletin Board Quotation System for the ten trading days
immediately preceding the Closing. In addition, for each share of common stock purchased, each investor shall receive two warrants. Warrant
A shall provide the investor the right to purchase one additional share of the Company’s common stock equal to one hundred percent
of the average daily “Ask Price” as quoted on the OTC Electronic Bulletin Board Quotation System for the ten trading days
immediately preceding the Closing. Warrant B shall provide the investor the right to purchase one additional share of the Company’s
common stock equal to one hundred twenty-five percent of the average daily “Ask Price” as quoted on the OTC Electronic Bulletin
Board Quotation System for the ten trading days immediately preceding the Closing. Warrant C shall provide the investor the right to purchase
two additional shares of the Company common stock at a price equal to $0.50 per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F: STOCK OPTIONS AND WARRANTS</t>
        </is>
      </c>
      <c r="B1" s="2" t="inlineStr">
        <is>
          <t>6 Months Ended</t>
        </is>
      </c>
    </row>
    <row r="2">
      <c r="B2" s="2" t="inlineStr">
        <is>
          <t>May 31, 2021</t>
        </is>
      </c>
    </row>
    <row r="3">
      <c r="A3" s="5" t="inlineStr">
        <is>
          <t>Equity [Abstract]</t>
        </is>
      </c>
    </row>
    <row r="4">
      <c r="A4" s="3" t="inlineStr">
        <is>
          <t>Note F: STOCK OPTION AND WARRANTS</t>
        </is>
      </c>
      <c r="B4" s="3" t="inlineStr">
        <is>
          <t xml:space="preserve">During the six months ended May 31, 2020, the Company
modified its warrants and recorded an expense of $42,703. The Company received a total of $103,576 for the exercise of warrants. As of
May 31, 2021, no warrants were exercised in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G: PREFERRED STOCK</t>
        </is>
      </c>
      <c r="B1" s="2" t="inlineStr">
        <is>
          <t>6 Months Ended</t>
        </is>
      </c>
    </row>
    <row r="2">
      <c r="B2" s="2" t="inlineStr">
        <is>
          <t>May 31, 2021</t>
        </is>
      </c>
    </row>
    <row r="3">
      <c r="A3" s="5" t="inlineStr">
        <is>
          <t>Preferred Stock, Including Additional Paid in Capital [Abstract]</t>
        </is>
      </c>
    </row>
    <row r="4">
      <c r="A4" s="3" t="inlineStr">
        <is>
          <t>Note G: PREFERRED STOCK</t>
        </is>
      </c>
      <c r="B4" s="3" t="inlineStr">
        <is>
          <t xml:space="preserve">Issuances of Series A Convertible Preferred Stock Since March 3, 2014, the Company has not offered or
sold any Series A Convertible Preferred Stock. During the six-month period ended May 31, 2021, there were no issuance during period ended
May 31,2021. Issuances of Series B Convertible Preferred Stock During the six months ended May 31, 2021, there were
no issuances during the period ended May 31, 2021. The estimated fair value of the Series A and Series
B redeemable convertible preferred stock at May 31, 2021 was $174,462 and $1,932,995, respectively. The dividends for the six months ended May 31, 2021
and 2020 were $74,926 and $81,320, respectively. No dividends have been pai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H: COMMITMENTS AND CONTINGENCIES</t>
        </is>
      </c>
      <c r="B1" s="2" t="inlineStr">
        <is>
          <t>6 Months Ended</t>
        </is>
      </c>
    </row>
    <row r="2">
      <c r="B2" s="2" t="inlineStr">
        <is>
          <t>May 31, 2021</t>
        </is>
      </c>
    </row>
    <row r="3">
      <c r="A3" s="5" t="inlineStr">
        <is>
          <t>Commitments and Contingencies Disclosure [Abstract]</t>
        </is>
      </c>
    </row>
    <row r="4">
      <c r="A4" s="3" t="inlineStr">
        <is>
          <t>Note F: COMMITMENTS AND CONTINGENCIES</t>
        </is>
      </c>
      <c r="B4" s="3" t="inlineStr">
        <is>
          <t>Royalty Payable Obligation At January 1, 2015, the Company is obligated to pay
minimum monthly royalties of approximately $80,000 (CDN $100,000) per quarter for the remaining term of the Psyko Audio Labs contract. The
company carries the risk of currency exchange rate fluctuations as our royalty obligation under the license agreement is stated in Canadian
dollars. Royalty payable was $2,071,326 as of May 31, 2021. For the six months ended May 31, 2021 and 2020, royalty expense
and the related gain/(loss) on foreign currency transactions were ($139,277) and 53,57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I: LEASES</t>
        </is>
      </c>
      <c r="B1" s="2" t="inlineStr">
        <is>
          <t>6 Months Ended</t>
        </is>
      </c>
    </row>
    <row r="2">
      <c r="B2" s="2" t="inlineStr">
        <is>
          <t>May 31, 2021</t>
        </is>
      </c>
    </row>
    <row r="3">
      <c r="A3" s="5" t="inlineStr">
        <is>
          <t>Leases [Abstract]</t>
        </is>
      </c>
    </row>
    <row r="4">
      <c r="A4" s="3" t="inlineStr">
        <is>
          <t>Note G: LEASES</t>
        </is>
      </c>
      <c r="B4" s="3" t="inlineStr">
        <is>
          <t xml:space="preserve">In the first quarter of fiscal 2019, the Company adopted
Accounting Standards Update (“ASU”) 2016-02, “ Leases Topic 842 The Company leases certain property consisting principally
of its corporate headquarters, its retail stores, the majority of its distribution and fulfillment centers, and certain equipment under
operating leases. Many of the Company’s leases include options to renew at the Company’s discretion. The renewal options are
not included in the measurement of right-of-use (“ROU”) assets and lease liabilities as the Company is not reasonably certain
to exercise available options. Rent escalations occurring during the term of the leases are included in the calculation of the future
minimum lease payments and the rent expense related to these leases is recognized on a straight-line basis over the lease term. The Company determines whether an agreement contains
a lease at inception based on the Company’s right to obtain substantially all of the economic benefits from the use of the identified
asset and its right to direct the use of the identified asset. Lease liabilities represent the present value of future lease payments
and the ROU assets represent the Company’s right to use the underlying assets for the respective lease terms. ROU assets and lease
liabilities are recognized at the lease commencement date based on the present value of the lease payments over the lease term. The ROU
asset is further adjusted to account for previously recorded lease-related expenses such as deferred rent and other lease liabilities. As
the Company’s leases do not provide an implicit rate, the Company uses its incremental borrowing rate as the discount rate to calculate
the present value of lease payments. The incremental borrowing rate represents an estimate of the interest rate that would be required
to borrow on a collateralized basis over a similar term an amount equal to the lease payments in a similar economic environment. The Company elected not to recognize a ROU asset and
a lease liability for leases with an initial term of twelve months or less and not to separate lease and non-lease components. In addition
to minimum lease payments, certain leases require payment of a proportionate share of real estate taxes and certain building operating
expenses or payments based on a percentage of sales in excess of a specified base. These variable lease costs are not included in the
measurement of the ROU asset or lease liability due to unpredictability of the payment amount and are recorded as a lease expense in the
period incurred. The Company’s lease agreements do not contain residual value guarantees or significant restrictions or covenants
other than those customary in such arrangements. As of May 31, 2021, the Company did not have material leases that had been signed but
not yet commenced. The Company entered into the office lease extension
agreement with the landlord in September 2020 for two years and is set to expire on September 30, 2022. The monthly minimum rental payment
is $9,162 from October 1, 2020 to September 30, 2021 and $9,391 from October 1, 2021 to September 30, 2022. The components of lease cost are as follows:
For the six months ended May 31, 2021
Operating lease cost $ 63,399
Total lease cost $ 63,399 The following table discloses the weighted average
remaining lease term and weighted average discount rate for the Company’s leases as of May 31, 2021:
For the six months ended May 31, 2021
Remaining lease term – operating leases (years) 1.22
Incremental borrowing rate 5.57 % As of May 31, 2021, the Company had the following future
minimum operating lease payments:
Fiscal Year
2021 61,298
2022 93,912
Total lease payments 155,210
Adjusted for interest 5,021
Total lease obligation $ 150,1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J: LOAN PAYABLE</t>
        </is>
      </c>
      <c r="B1" s="2" t="inlineStr">
        <is>
          <t>6 Months Ended</t>
        </is>
      </c>
    </row>
    <row r="2">
      <c r="B2" s="2" t="inlineStr">
        <is>
          <t>May 31, 2021</t>
        </is>
      </c>
    </row>
    <row r="3">
      <c r="A3" s="5" t="inlineStr">
        <is>
          <t>Loans Payable [Abstract]</t>
        </is>
      </c>
    </row>
    <row r="4">
      <c r="A4" s="3" t="inlineStr">
        <is>
          <t>Note H: LOAN PAYABLE</t>
        </is>
      </c>
      <c r="B4" s="3" t="inlineStr">
        <is>
          <t>On May 26, 2020, the Company executed the Paycheck
Protection Loan (“Loan”) with Wells Fargo Bank for $29,740. The loan is due on May 26, 2022. The Company agreed the loan bears
interest at 1% per annum. The Company needs to pay $1,252.09 monthly payment starting at November 26, 2020. The accrued interest is $312
as of May 31, 2021. The Company believes current economic uncertainty relating to the Coronavirus crisis makes the loan necessary to support
our ongoing operations. The Company anticipates that the entire balance of the loan will be forgiven based on our disbursements of payroll
and r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K: CONVERTIBLE PROMISSORY NOTE</t>
        </is>
      </c>
      <c r="B1" s="2" t="inlineStr">
        <is>
          <t>6 Months Ended</t>
        </is>
      </c>
    </row>
    <row r="2">
      <c r="B2" s="2" t="inlineStr">
        <is>
          <t>May 31, 2021</t>
        </is>
      </c>
    </row>
    <row r="3">
      <c r="A3" s="5" t="inlineStr">
        <is>
          <t>Convertible Notes Payable [Abstract]</t>
        </is>
      </c>
    </row>
    <row r="4">
      <c r="A4" s="3" t="inlineStr">
        <is>
          <t>Note I: CONVERTIBLE PROMISSORY NOTE</t>
        </is>
      </c>
      <c r="B4" s="3" t="inlineStr">
        <is>
          <t xml:space="preserve">On April 23, 2021, the Company issued $15,000 of convertible
promissory notes to an individual and/or entity. On April 26, 2021, the Company issued $ 12,500 of convertible
promissory notes to an individual and/or entity. On April 29, 2021, the Company issued $ 10,000 of convertible
promissory notes to an individual and/or entity. On May 1, 2021, the Company issued $ 5,000 of convertible
promissory notes to an individual and/or entity. The notes bears 10% interest per annum, are due and
payable on the later of 24 months from the date of execution and funding. And may be converted at any time after funding into shares of
Company common stock at a conversion price equal to the lesser of 50% of the per share price paid by the Investors or a 50% discount to
the last ten day closing price as quoted and determined by OTC markets. Any unpaid accrued interest on this Note will be converted into
Equity Securities on the same term as the principal of the Notes. Under ASC 815-15 - “Derivatives and Hedg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L: DERIVATIVE LIABILITY</t>
        </is>
      </c>
      <c r="B1" s="2" t="inlineStr">
        <is>
          <t>6 Months Ended</t>
        </is>
      </c>
    </row>
    <row r="2">
      <c r="B2" s="2" t="inlineStr">
        <is>
          <t>May 31, 2021</t>
        </is>
      </c>
    </row>
    <row r="3">
      <c r="A3" s="5" t="inlineStr">
        <is>
          <t>Derivative Liability [Abstract]</t>
        </is>
      </c>
    </row>
    <row r="4">
      <c r="A4" s="3" t="inlineStr">
        <is>
          <t>Note J: DERIVATIVE LIABILITY</t>
        </is>
      </c>
      <c r="B4" s="3" t="inlineStr">
        <is>
          <t xml:space="preserve">The company assessed the
classification of its derivative financial instruments as of May 31, 2021, which consist of convertible promissory note and rights to
share of the Company’s common stock and determined that such derivatives meet the criteria for liability classification. The following table presents
the activity related to the conversion feature derivative liability:
Derivative liabilities as of December 1, 2020 $ -
Debt discounts originated during the period 60,849
Change in fair value of derivative liabilities 10,411
Derivative liabilities as of May 31, 2021 $ 50,438 The Company uses the lattice model for valuing their
derivative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M: NET LOSS PER SHARE ATTRIBUTABLE TO COMMON STOCKHOLDERS</t>
        </is>
      </c>
      <c r="B1" s="2" t="inlineStr">
        <is>
          <t>6 Months Ended</t>
        </is>
      </c>
    </row>
    <row r="2">
      <c r="B2" s="2" t="inlineStr">
        <is>
          <t>May 31, 2021</t>
        </is>
      </c>
    </row>
    <row r="3">
      <c r="A3" s="5" t="inlineStr">
        <is>
          <t>Earnings Per Share [Abstract]</t>
        </is>
      </c>
    </row>
    <row r="4">
      <c r="A4" s="3" t="inlineStr">
        <is>
          <t>Note K: NET LOSS PER SHARE ATTRIBUTABLE TO COMMON STOCKHOLDERS</t>
        </is>
      </c>
      <c r="B4" s="3" t="inlineStr">
        <is>
          <t xml:space="preserve">The Company calculates basic and diluted net loss per
share attributable to common stockholders in conformity with the two-class method required for companies with participating securities.
The Company considers all series of convertible preferred stock issued and outstanding to be participating securities. Under the two-class
method, the net loss attributable to common stockholders is not allocated to the convertible preferred stock as the holders of convertible
preferred stock issued and outstanding do not have a contractual obligation to share in losses. The diluted net loss per share attributable to common
stockholders is computed by giving effect to all potential dilutive common stock equivalents outstanding for the period. For purposes
of this calculation, options to purchase common stock, common stock warrants and securities such as convertible preferred stock and convertible
preferred stock warrants that were issued and outstanding, which are considered common stock equivalents but have been excluded from the
calculation of diluted net loss per share attributable to common stockholders as their effect is antidilutive. Basic and diluted net loss
per common share was the same for each period presented, as the inclusion of all potential common shares outstanding would have been antidilutive.
Three Months Ended Six Months Ended
May 31, 2021 May 31, 2020 May 31, 2021 May 31, 2020
Numerator:
Net loss $ (516,687 ) $ (238,261 ) $ (928,881 ) $ (678,287 )
Denominator:
Weighted-average basic shares outstanding 30,709,948 29,382,538 30,467,878 29,224,789
Effect of dilutive securities
Weighted-average diluted shares 30,709,948 29,382,538 30,467,878 29,224,789
Net loss per common share – basic and diluted $ (0.02 ) $ (0.01 ) $ (0.03 ) $ (0.02 ) The following weighted-average outstanding shares of
common stock equivalents were excluded from the computation of diluted net loss per share attributable to common stockholders for the
periods presented because the impact of including them would have been antidilutive:
Three Months Ended Six Months Ended
May 31, 2021 May 31, 2020 May 31, 2021 May 31, 2020
Convertible preferred stock (as converted) 17,085 744,999 838,921 744,999
Common stock warrants (as exercised) 116,310 (640,222) 4,507,903 4,773,704
Total 133,395 104,777 5,463,824 5,518,7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BALANCE SHEETS (Unaudited) - USD ($)</t>
        </is>
      </c>
      <c r="B1" s="2" t="inlineStr">
        <is>
          <t>May 31, 2021</t>
        </is>
      </c>
      <c r="C1" s="2" t="inlineStr">
        <is>
          <t>Nov. 30, 2020</t>
        </is>
      </c>
    </row>
    <row r="2">
      <c r="A2" s="5" t="inlineStr">
        <is>
          <t>Current Assets</t>
        </is>
      </c>
    </row>
    <row r="3">
      <c r="A3" s="3" t="inlineStr">
        <is>
          <t>Cash and cash equivalents</t>
        </is>
      </c>
      <c r="B3" s="6" t="n">
        <v>19222</v>
      </c>
      <c r="C3" s="6" t="n">
        <v>170852</v>
      </c>
    </row>
    <row r="4">
      <c r="A4" s="3" t="inlineStr">
        <is>
          <t>Inventory, net</t>
        </is>
      </c>
      <c r="B4" s="4" t="n">
        <v>49577</v>
      </c>
      <c r="C4" s="4" t="n">
        <v>54325</v>
      </c>
    </row>
    <row r="5">
      <c r="A5" s="3" t="inlineStr">
        <is>
          <t>Prepaid expenses</t>
        </is>
      </c>
      <c r="B5" s="4" t="n">
        <v>29386</v>
      </c>
      <c r="C5" s="4" t="n">
        <v>12558</v>
      </c>
    </row>
    <row r="6">
      <c r="A6" s="3" t="inlineStr">
        <is>
          <t>Accounts receivable</t>
        </is>
      </c>
      <c r="B6" s="4" t="n">
        <v>322</v>
      </c>
      <c r="C6" s="4" t="n">
        <v>645</v>
      </c>
    </row>
    <row r="7">
      <c r="A7" s="3" t="inlineStr">
        <is>
          <t>Total current assets</t>
        </is>
      </c>
      <c r="B7" s="4" t="n">
        <v>98487</v>
      </c>
      <c r="C7" s="4" t="n">
        <v>238380</v>
      </c>
    </row>
    <row r="8">
      <c r="A8" s="3" t="inlineStr">
        <is>
          <t>Operating lease right of use asset</t>
        </is>
      </c>
      <c r="B8" s="4" t="n">
        <v>150745</v>
      </c>
      <c r="C8" s="4" t="n">
        <v>209200</v>
      </c>
    </row>
    <row r="9">
      <c r="A9" s="3" t="inlineStr">
        <is>
          <t>Property and equipment, net</t>
        </is>
      </c>
      <c r="B9" s="4" t="n">
        <v>23830</v>
      </c>
      <c r="C9" s="4" t="n">
        <v>29055</v>
      </c>
    </row>
    <row r="10">
      <c r="A10" s="3" t="inlineStr">
        <is>
          <t>Website development costs, net</t>
        </is>
      </c>
      <c r="B10" s="4" t="n">
        <v>28613</v>
      </c>
      <c r="C10" s="4" t="n">
        <v>24525</v>
      </c>
    </row>
    <row r="11">
      <c r="A11" s="3" t="inlineStr">
        <is>
          <t>Total assets</t>
        </is>
      </c>
      <c r="B11" s="4" t="n">
        <v>301675</v>
      </c>
      <c r="C11" s="4" t="n">
        <v>501160</v>
      </c>
    </row>
    <row r="12">
      <c r="A12" s="5" t="inlineStr">
        <is>
          <t>Current Liabilities</t>
        </is>
      </c>
    </row>
    <row r="13">
      <c r="A13" s="3" t="inlineStr">
        <is>
          <t>Accounts payable and accrued expenses</t>
        </is>
      </c>
      <c r="B13" s="4" t="n">
        <v>434050</v>
      </c>
      <c r="C13" s="4" t="n">
        <v>182513</v>
      </c>
    </row>
    <row r="14">
      <c r="A14" s="3" t="inlineStr">
        <is>
          <t>Accrued interest payable - related party</t>
        </is>
      </c>
      <c r="B14" s="4" t="n">
        <v>35061</v>
      </c>
      <c r="C14" s="4" t="n">
        <v>32744</v>
      </c>
    </row>
    <row r="15">
      <c r="A15" s="3" t="inlineStr">
        <is>
          <t>Accrued payroll - officers</t>
        </is>
      </c>
      <c r="B15" s="4" t="n">
        <v>213902</v>
      </c>
      <c r="C15" s="4" t="n">
        <v>203672</v>
      </c>
    </row>
    <row r="16">
      <c r="A16" s="3" t="inlineStr">
        <is>
          <t>Derivative liability</t>
        </is>
      </c>
      <c r="B16" s="4" t="n">
        <v>50438</v>
      </c>
      <c r="C16" s="4" t="n">
        <v>0</v>
      </c>
    </row>
    <row r="17">
      <c r="A17" s="3" t="inlineStr">
        <is>
          <t>Due to related parties</t>
        </is>
      </c>
      <c r="B17" s="4" t="n">
        <v>75000</v>
      </c>
      <c r="C17" s="4" t="n">
        <v>75000</v>
      </c>
    </row>
    <row r="18">
      <c r="A18" s="3" t="inlineStr">
        <is>
          <t>Royalty payable</t>
        </is>
      </c>
      <c r="B18" s="4" t="n">
        <v>2071326</v>
      </c>
      <c r="C18" s="4" t="n">
        <v>1772918</v>
      </c>
    </row>
    <row r="19">
      <c r="A19" s="3" t="inlineStr">
        <is>
          <t>PPP loan payable</t>
        </is>
      </c>
      <c r="B19" s="4" t="n">
        <v>29740</v>
      </c>
      <c r="C19" s="4" t="n">
        <v>29740</v>
      </c>
    </row>
    <row r="20">
      <c r="A20" s="3" t="inlineStr">
        <is>
          <t>Operating lease liabilities - current portion</t>
        </is>
      </c>
      <c r="B20" s="4" t="n">
        <v>112883</v>
      </c>
      <c r="C20" s="4" t="n">
        <v>116791</v>
      </c>
    </row>
    <row r="21">
      <c r="A21" s="3" t="inlineStr">
        <is>
          <t>Total current liabilities</t>
        </is>
      </c>
      <c r="B21" s="4" t="n">
        <v>3022400</v>
      </c>
      <c r="C21" s="4" t="n">
        <v>2413378</v>
      </c>
    </row>
    <row r="22">
      <c r="A22" s="5" t="inlineStr">
        <is>
          <t>Long-Term Liabilities</t>
        </is>
      </c>
    </row>
    <row r="23">
      <c r="A23" s="3" t="inlineStr">
        <is>
          <t>Convertible promissory notes payable</t>
        </is>
      </c>
      <c r="B23" s="4" t="n">
        <v>1952</v>
      </c>
      <c r="C23" s="4" t="n">
        <v>0</v>
      </c>
    </row>
    <row r="24">
      <c r="A24" s="3" t="inlineStr">
        <is>
          <t>Operating lease liabilities</t>
        </is>
      </c>
      <c r="B24" s="4" t="n">
        <v>37305</v>
      </c>
      <c r="C24" s="4" t="n">
        <v>91559</v>
      </c>
    </row>
    <row r="25">
      <c r="A25" s="3" t="inlineStr">
        <is>
          <t>Total long-term liabilities</t>
        </is>
      </c>
      <c r="B25" s="4" t="n">
        <v>39257</v>
      </c>
      <c r="C25" s="4" t="n">
        <v>91559</v>
      </c>
    </row>
    <row r="26">
      <c r="A26" s="3" t="inlineStr">
        <is>
          <t>Total liabilities</t>
        </is>
      </c>
      <c r="B26" s="4" t="n">
        <v>3061657</v>
      </c>
      <c r="C26" s="4" t="n">
        <v>2504937</v>
      </c>
    </row>
    <row r="27">
      <c r="A27" s="3" t="inlineStr">
        <is>
          <t>Commitments and contingencies - Note F</t>
        </is>
      </c>
      <c r="B27" s="3" t="inlineStr">
        <is>
          <t xml:space="preserve"> </t>
        </is>
      </c>
      <c r="C27" s="3" t="inlineStr">
        <is>
          <t xml:space="preserve"> </t>
        </is>
      </c>
    </row>
    <row r="28">
      <c r="A28" s="5" t="inlineStr">
        <is>
          <t>Stockholders' Deficit</t>
        </is>
      </c>
    </row>
    <row r="29">
      <c r="A29" s="3" t="inlineStr">
        <is>
          <t>Common stock 0 $0.0001 par value, 100,000,000 shares authorized; 30,709,948 and 29,853,327 shares issued and outstanding, respectively</t>
        </is>
      </c>
      <c r="B29" s="4" t="n">
        <v>3071</v>
      </c>
      <c r="C29" s="4" t="n">
        <v>2985</v>
      </c>
    </row>
    <row r="30">
      <c r="A30" s="3" t="inlineStr">
        <is>
          <t>Additional paid-in capital</t>
        </is>
      </c>
      <c r="B30" s="4" t="n">
        <v>7874678</v>
      </c>
      <c r="C30" s="4" t="n">
        <v>7380018</v>
      </c>
    </row>
    <row r="31">
      <c r="A31" s="3" t="inlineStr">
        <is>
          <t>Stock payable</t>
        </is>
      </c>
      <c r="B31" s="4" t="n">
        <v>114000</v>
      </c>
      <c r="C31" s="4" t="n">
        <v>486250</v>
      </c>
    </row>
    <row r="32">
      <c r="A32" s="3" t="inlineStr">
        <is>
          <t>Accumulated deficit</t>
        </is>
      </c>
      <c r="B32" s="4" t="n">
        <v>-12859188</v>
      </c>
      <c r="C32" s="4" t="n">
        <v>-11930308</v>
      </c>
    </row>
    <row r="33">
      <c r="A33" s="3" t="inlineStr">
        <is>
          <t>Total stockholders' deficit</t>
        </is>
      </c>
      <c r="B33" s="4" t="n">
        <v>-4867439</v>
      </c>
      <c r="C33" s="4" t="n">
        <v>-4061055</v>
      </c>
    </row>
    <row r="34">
      <c r="A34" s="3" t="inlineStr">
        <is>
          <t>Total liabilities, redeemable convertible preferred stock and stockholders' deficit</t>
        </is>
      </c>
      <c r="B34" s="4" t="n">
        <v>301675</v>
      </c>
      <c r="C34" s="4" t="n">
        <v>501160</v>
      </c>
    </row>
    <row r="35">
      <c r="A35" s="3" t="inlineStr">
        <is>
          <t>Series A Redeemable Convertible Preferred Stock</t>
        </is>
      </c>
    </row>
    <row r="36">
      <c r="A36" s="5" t="inlineStr">
        <is>
          <t>Long-Term Liabilities</t>
        </is>
      </c>
    </row>
    <row r="37">
      <c r="A37" s="3" t="inlineStr">
        <is>
          <t>Redeemable convertible preferred stock</t>
        </is>
      </c>
      <c r="B37" s="4" t="n">
        <v>174462</v>
      </c>
      <c r="C37" s="4" t="n">
        <v>192851</v>
      </c>
    </row>
    <row r="38">
      <c r="A38" s="3" t="inlineStr">
        <is>
          <t>Series B Redeemable Convertible Preferred Stock</t>
        </is>
      </c>
    </row>
    <row r="39">
      <c r="A39" s="5" t="inlineStr">
        <is>
          <t>Long-Term Liabilities</t>
        </is>
      </c>
    </row>
    <row r="40">
      <c r="A40" s="3" t="inlineStr">
        <is>
          <t>Redeemable convertible preferred stock</t>
        </is>
      </c>
      <c r="B40" s="4" t="n">
        <v>1932995</v>
      </c>
      <c r="C40" s="4" t="n">
        <v>1864427</v>
      </c>
    </row>
    <row r="41">
      <c r="A41" s="3" t="inlineStr">
        <is>
          <t>Convertible Preferred Stock Series A</t>
        </is>
      </c>
    </row>
    <row r="42">
      <c r="A42" s="5" t="inlineStr">
        <is>
          <t>Stockholders' Deficit</t>
        </is>
      </c>
    </row>
    <row r="43">
      <c r="A43" s="3" t="inlineStr">
        <is>
          <t>Convertible preferred stock</t>
        </is>
      </c>
      <c r="B43" s="4" t="n">
        <v>0</v>
      </c>
      <c r="C43" s="4" t="n">
        <v>0</v>
      </c>
    </row>
    <row r="44">
      <c r="A44" s="3" t="inlineStr">
        <is>
          <t>Convertible Preferred Stock Series B</t>
        </is>
      </c>
    </row>
    <row r="45">
      <c r="A45" s="5" t="inlineStr">
        <is>
          <t>Stockholders' Deficit</t>
        </is>
      </c>
    </row>
    <row r="46">
      <c r="A46" s="3" t="inlineStr">
        <is>
          <t>Convertible preferred stock</t>
        </is>
      </c>
      <c r="B46" s="6" t="n">
        <v>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N: SUBSEQUENT EVENTS</t>
        </is>
      </c>
      <c r="B1" s="2" t="inlineStr">
        <is>
          <t>6 Months Ended</t>
        </is>
      </c>
    </row>
    <row r="2">
      <c r="B2" s="2" t="inlineStr">
        <is>
          <t>May 31, 2021</t>
        </is>
      </c>
    </row>
    <row r="3">
      <c r="A3" s="5" t="inlineStr">
        <is>
          <t>Subsequent Events [Abstract]</t>
        </is>
      </c>
    </row>
    <row r="4">
      <c r="A4" s="3" t="inlineStr">
        <is>
          <t>Note L: SUBSEQUENT EVENTS</t>
        </is>
      </c>
      <c r="B4" s="3" t="inlineStr">
        <is>
          <t>In accordance with ASC 855-10, Company management reviewed
all material events through the date of this report and determined that there are no additional material subsequent events to report except
for the disclosure below. As of the date of this filing, the Company is obligated
to issue 313,628 common shares to various investors, and these common shares are recorded as $114,000 in stock payable. These common shares
have not been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80" customWidth="1" min="2" max="2"/>
  </cols>
  <sheetData>
    <row r="1">
      <c r="A1" s="1" t="inlineStr">
        <is>
          <t>Note B: SUMMARY OF SIGNIFICANT ACCOUNTING POLICIES (Policies)</t>
        </is>
      </c>
      <c r="B1" s="2" t="inlineStr">
        <is>
          <t>6 Months Ended</t>
        </is>
      </c>
    </row>
    <row r="2">
      <c r="B2" s="2" t="inlineStr">
        <is>
          <t>May 31, 2021</t>
        </is>
      </c>
    </row>
    <row r="3">
      <c r="A3" s="5" t="inlineStr">
        <is>
          <t>Accounting Policies [Abstract]</t>
        </is>
      </c>
    </row>
    <row r="4">
      <c r="A4" s="3" t="inlineStr">
        <is>
          <t>Use of Estimates</t>
        </is>
      </c>
      <c r="B4" s="3" t="inlineStr">
        <is>
          <t xml:space="preserve">The preparation of condensed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ssumptions used in calculating the value of stock options, depreciation
and amortization. </t>
        </is>
      </c>
    </row>
    <row r="5">
      <c r="A5" s="3" t="inlineStr">
        <is>
          <t>Fair Value of Financial Instruments</t>
        </is>
      </c>
      <c r="B5" s="3" t="inlineStr">
        <is>
          <t xml:space="preserve">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from the derivative liabilities. Fair value of financial instruments: The carrying
amounts of financial instruments, including cash and cash equivalents, short-term investments, accounts payable, accrued expenses and
notes payables approximated fair value as of May 31, 2021 and November 30, 2020 because of the relative short term nature of these instruments. Financial assets and liabilities measured at fair
value on a recurring basis are summarized below as of May 31, 2021:
Level 1 Level 2 Level 3 Total
Liabilities
Derivative liabilities $  $  $ 50,438 $ 50,438 As of May 31, 2021, the Company’s stock
price was $0.28, risk-free discount of 0.14% and a volatility of 157.33%. </t>
        </is>
      </c>
    </row>
    <row r="6">
      <c r="A6" s="3" t="inlineStr">
        <is>
          <t>Foreign Currency Transactions</t>
        </is>
      </c>
      <c r="B6" s="3" t="inlineStr">
        <is>
          <t xml:space="preserve">Transaction gains and losses, such
as those resulting from the settlement of nonfunctional currency receivables or payables, including intercompany balances, are included
in foreign currency gain (loss) in our consolidated statements of earnings. Additionally, payable and receivable balances denominated
in nonfunctional currencies are marked-to-market at month-end, and the gain or loss is recognized in our statements of operations. </t>
        </is>
      </c>
    </row>
    <row r="7">
      <c r="A7" s="3" t="inlineStr">
        <is>
          <t>Cash and Cash Equivalents</t>
        </is>
      </c>
      <c r="B7" s="3" t="inlineStr">
        <is>
          <t xml:space="preserve">The Company considers cash on hand, cash in banks,
certificates of deposit, time deposits, and U.S. government and other short-term securities with maturities of three months or less when
purchased as cash and cash equivalents. The Company does not have cash equivalents. </t>
        </is>
      </c>
    </row>
    <row r="8">
      <c r="A8" s="3" t="inlineStr">
        <is>
          <t>Inventory</t>
        </is>
      </c>
      <c r="B8" s="3" t="inlineStr">
        <is>
          <t xml:space="preserve">Inventory is carried at the lower of cot and estimated
net realizable value, with cost being determined using the first-in first out (FIFO) method. The Company establishes reserves for estimated
excess, obsolete and slow-moving inventory equal to the difference between the cost of inventory and estimated net realizable value of
the inventory based on estimated reserve percentage, which considers historical usage known trends, inventory age and market conditions.
When the Company disposes the excess, obsolete and slowing moving inventories, the related disposals are charged against the inventory
reserve. See Note C for additional information. </t>
        </is>
      </c>
    </row>
    <row r="9">
      <c r="A9" s="3" t="inlineStr">
        <is>
          <t>Accounts Receivable</t>
        </is>
      </c>
      <c r="B9" s="3" t="inlineStr">
        <is>
          <t xml:space="preserve">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t>
        </is>
      </c>
    </row>
    <row r="10">
      <c r="A10" s="3" t="inlineStr">
        <is>
          <t>Allowance for Uncollectible Accounts</t>
        </is>
      </c>
      <c r="B10" s="3" t="inlineStr">
        <is>
          <t xml:space="preserve">The Company estimates losses on receivables based on
known troubled accounts, if any, and historical experience of losses incurred. There was no allowance for doubtful customer receivables
at May 31, 2021 and November 30, 2020, respectively. </t>
        </is>
      </c>
    </row>
    <row r="11">
      <c r="A11" s="3" t="inlineStr">
        <is>
          <t>Property and Equipment</t>
        </is>
      </c>
      <c r="B11" s="3" t="inlineStr">
        <is>
          <t xml:space="preserve">Property and equipment are stated at the lower of cost
or fair value. Depreciation is provided on a straight-line basis over the estimated useful lives of the assets, as follows:
Description Estimated Life
Furniture &amp; Equipment 5 years
Vehicles 5 years
Computer Equipment 3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 </t>
        </is>
      </c>
    </row>
    <row r="12">
      <c r="A12" s="3" t="inlineStr">
        <is>
          <t>KrankzAudio Website</t>
        </is>
      </c>
      <c r="B12" s="3" t="inlineStr">
        <is>
          <t xml:space="preserve">The Company decided to redesign a new Shopify website
(krankzaudio.com) in October 2020. The redesign is to increase online sales with a hyper-focused conversion strategy. The website consists
of a search engine that users may access in order to compare the prices of different consumer products, which is known as a price comparison website.
The new website was launched on January 18, 2021, and the estimated useful life is 3 years. </t>
        </is>
      </c>
    </row>
    <row r="13">
      <c r="A13" s="3" t="inlineStr">
        <is>
          <t>Impairment of Long-Lived Assets</t>
        </is>
      </c>
      <c r="B13" s="3" t="inlineStr">
        <is>
          <t xml:space="preserve">The Company evaluates its property and equipment and
other long-lived assets for impairment in accordance with related accounting standards. No impairments were recorded at May 31, 2021.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impairment is measured based on fair value compared to carrying value,
with fair value typically based on a discounted cash flow model. </t>
        </is>
      </c>
    </row>
    <row r="14">
      <c r="A14" s="3" t="inlineStr">
        <is>
          <t>Revenue Recognition</t>
        </is>
      </c>
      <c r="B14" s="3" t="inlineStr">
        <is>
          <t xml:space="preserve">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provided there are no material remaining performance obligations
required of the Company or any matters of customer acceptance. We only record revenue when collectability is probable. For the six months ended May 31, 2021 and 2020, the
Company recognized $8,724 and $14,276 in revenue, respectively. </t>
        </is>
      </c>
    </row>
    <row r="15">
      <c r="A15" s="3" t="inlineStr">
        <is>
          <t>Income Taxes</t>
        </is>
      </c>
      <c r="B15" s="3" t="inlineStr">
        <is>
          <t xml:space="preserve">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6">
      <c r="A16" s="3" t="inlineStr">
        <is>
          <t>Basic Income (Loss) Per Share</t>
        </is>
      </c>
      <c r="B16" s="3" t="inlineStr">
        <is>
          <t xml:space="preserve">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
        </is>
      </c>
    </row>
    <row r="17">
      <c r="A17" s="3" t="inlineStr">
        <is>
          <t>Stock-Based Compensation</t>
        </is>
      </c>
      <c r="B17" s="3" t="inlineStr">
        <is>
          <t xml:space="preserve">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
        </is>
      </c>
    </row>
    <row r="18">
      <c r="A18" s="3" t="inlineStr">
        <is>
          <t>Concentrations of Risk</t>
        </is>
      </c>
      <c r="B18" s="3" t="inlineStr">
        <is>
          <t xml:space="preserve">The Company’s bank accounts are deposited in
insured institutions. The maximum insured by the FDIC per bank account is not an issue here since the Company’s bank accounts do
not bear any interest and the FDIC limits far exceed balances on deposit. The Company’s funds were held in a single account. At
May 31, 2021, the Company’s bank balance did not exceed the insured amounts. </t>
        </is>
      </c>
    </row>
    <row r="19">
      <c r="A19" s="3" t="inlineStr">
        <is>
          <t>Accounting for Research and Development Costs</t>
        </is>
      </c>
      <c r="B19" s="3" t="inlineStr">
        <is>
          <t xml:space="preserve">The Company records an expense in the current period
for all research and development costs, which include Hardware Development Costs. The Company does not capitalize such amounts. Pursuant
to ASC Topic 730 Research and Development, once we determine that our Extreme Gamer video game console is technologically feasible and
a working model is put into use, the Company will capitalize Software Development costs associated with its products. Once this occurs
we will determine a useful life of our software and apply a reasonable economic life of five years or less. At this time, our software
development costs only relate to the Extreme Gamer and Zaaz keyboard hardware. The software development costs cannot be separated from
the associated hardware development. We do not develop stand-alone software for sale to the retail consumers, rather we develop software
in order to operate the designed hardware. The software is designed to be encoded within chips inside the hardware. Thus, it has been
determined that the current software development costs, which are intertwined within the hardware development, are to be expensed rather
than capitalized pursuant to ASC Topic 730. This conclusion is also based upon our decision to
devote further research and development costs in the support of our product interface to the video game players: Sony PS4® (and other
products such as Nintendo Switch® and Microsoft Xbox One®). </t>
        </is>
      </c>
    </row>
    <row r="20">
      <c r="A20" s="3" t="inlineStr">
        <is>
          <t>Liquidity and Going Concern</t>
        </is>
      </c>
      <c r="B20" s="3" t="inlineStr">
        <is>
          <t xml:space="preserve">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t May 31, 2021, the Company
has an accumulated deficit of $12,859,188. For the six months ended May 31, 2021, the Company had a net loss of $853,955, and a working
capital deficiency of $2,923,913. These factors raise substantial doubt about the Company’s ability to continue as a going concern
within one year from the date of filing. Over the next twelve months management plans raise
additional capital and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The financial statements do not include any adjustments
that might be necessary if the Company is unable to continue as a going concern. In December 2019, an outbreak of a novel strain of
coronavirus originated in Wuhan, China (“COVID-19”) and has since spread worldwide, including to the Unites States, posing
public health risks that have reached pandemic proportions (the “COVID-19 Pandemic”). The COVID-19 Pandemic poses a threat
to the health and economic wellbeing of our employees, customers and vendors. Like most businesses world-wide, the COVID-19 Pandemic has
impacted the Company financially; however, management cannot presently predict the scope and severity with which COVID-19 will impact
our business, financial condition, results of operations and cash flow. </t>
        </is>
      </c>
    </row>
    <row r="21">
      <c r="A21" s="3" t="inlineStr">
        <is>
          <t>Recent Accounting Pronouncements</t>
        </is>
      </c>
      <c r="B21" s="3" t="inlineStr">
        <is>
          <t xml:space="preserve">The Company does not expect the adoption of recently
issued accounting pronouncements to have a significant impact on the Company’s results of operations, financial position or cash
flow except as noted below. In August 2018, the FASB issued ASU 2018-13, Disclosure
Framework — Changes to the Disclosure Requirements for Fair Value Measurement In August 2020, the FASB issued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B: SUMMARY OF SIGNIFICANT ACCOUNTING POLICIES (Tables)</t>
        </is>
      </c>
      <c r="B1" s="2" t="inlineStr">
        <is>
          <t>6 Months Ended</t>
        </is>
      </c>
    </row>
    <row r="2">
      <c r="B2" s="2" t="inlineStr">
        <is>
          <t>May 31, 2021</t>
        </is>
      </c>
    </row>
    <row r="3">
      <c r="A3" s="5" t="inlineStr">
        <is>
          <t>Accounting Policies [Abstract]</t>
        </is>
      </c>
    </row>
    <row r="4">
      <c r="A4" s="3" t="inlineStr">
        <is>
          <t>Financial assets and liabilities measured at fair value on a recurring basis</t>
        </is>
      </c>
      <c r="B4" s="3" t="inlineStr">
        <is>
          <t xml:space="preserve">Level 1 Level 2 Level 3 Total
Liabilities
Derivative liabilities $  $  $ 50,438 $ 50,438 </t>
        </is>
      </c>
    </row>
    <row r="5">
      <c r="A5" s="3" t="inlineStr">
        <is>
          <t>Property and equipment useful life</t>
        </is>
      </c>
      <c r="B5" s="3" t="inlineStr">
        <is>
          <t>Description Estimated Life
Furniture &amp; Equipment 5 years
Vehicles 5 years
Computer Equipment 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C: INVENTORIES (Tables)</t>
        </is>
      </c>
      <c r="B1" s="2" t="inlineStr">
        <is>
          <t>6 Months Ended</t>
        </is>
      </c>
    </row>
    <row r="2">
      <c r="B2" s="2" t="inlineStr">
        <is>
          <t>May 31, 2021</t>
        </is>
      </c>
    </row>
    <row r="3">
      <c r="A3" s="5" t="inlineStr">
        <is>
          <t>Inventory Disclosure [Abstract]</t>
        </is>
      </c>
    </row>
    <row r="4">
      <c r="A4" s="3" t="inlineStr">
        <is>
          <t>Inventory</t>
        </is>
      </c>
      <c r="B4" s="3" t="inlineStr">
        <is>
          <t xml:space="preserve">May 31, 2021 November 30, 2020
Headphones $ 62,831 $ 67,310
Licensed Ford Accessories 204,023 204,312
Total Inventory 266,854 271,622
Less: inventory reserve (217,297 ) (217,297 )
Inventory, net $ 49,577 $ 54,3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I: LEASES (Tables)</t>
        </is>
      </c>
      <c r="B1" s="2" t="inlineStr">
        <is>
          <t>6 Months Ended</t>
        </is>
      </c>
    </row>
    <row r="2">
      <c r="B2" s="2" t="inlineStr">
        <is>
          <t>May 31, 2021</t>
        </is>
      </c>
    </row>
    <row r="3">
      <c r="A3" s="5" t="inlineStr">
        <is>
          <t>Leases [Abstract]</t>
        </is>
      </c>
    </row>
    <row r="4">
      <c r="A4" s="3" t="inlineStr">
        <is>
          <t>Lease cost</t>
        </is>
      </c>
      <c r="B4" s="3" t="inlineStr">
        <is>
          <t xml:space="preserve">For the six months ended May 31, 2021
Operating lease cost $ 63,399
Total lease cost $ 63,399 </t>
        </is>
      </c>
    </row>
    <row r="5">
      <c r="A5" s="3" t="inlineStr">
        <is>
          <t>Weighted average remaining lease term and weighted average discount rate</t>
        </is>
      </c>
      <c r="B5" s="3" t="inlineStr">
        <is>
          <t>For the six months ended May 31, 2021
Remaining lease term – operating leases (years) 1.22
Incremental borrowing rate 5.57 %</t>
        </is>
      </c>
    </row>
    <row r="6">
      <c r="A6" s="3" t="inlineStr">
        <is>
          <t>Future minimum operating lease payments</t>
        </is>
      </c>
      <c r="B6" s="3" t="inlineStr">
        <is>
          <t xml:space="preserve">Fiscal Year
2021 61,298
2022 93,912
Total lease payments 155,210
Adjusted for interest 5,021
Total lease obligation $ 150,1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L: DERIVATIVE LIABILITY (Tables)</t>
        </is>
      </c>
      <c r="B1" s="2" t="inlineStr">
        <is>
          <t>6 Months Ended</t>
        </is>
      </c>
    </row>
    <row r="2">
      <c r="B2" s="2" t="inlineStr">
        <is>
          <t>May 31, 2021</t>
        </is>
      </c>
    </row>
    <row r="3">
      <c r="A3" s="5" t="inlineStr">
        <is>
          <t>Derivative Liability [Abstract]</t>
        </is>
      </c>
    </row>
    <row r="4">
      <c r="A4" s="3" t="inlineStr">
        <is>
          <t>Conversion feature derivative liability</t>
        </is>
      </c>
      <c r="B4" s="3" t="inlineStr">
        <is>
          <t xml:space="preserve">Derivative liabilities as of December 1, 2020 $ -
Debt discounts originated during the period 60,849
Change in fair value of derivative liabilities 10,411
Derivative liabilities as of May 31, 2021 $ 50,4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I: NET LOSS PER SHARE ATTRIBUTABLE TO COMMON STOCKHOLDERS (Tables)</t>
        </is>
      </c>
      <c r="B1" s="2" t="inlineStr">
        <is>
          <t>6 Months Ended</t>
        </is>
      </c>
    </row>
    <row r="2">
      <c r="B2" s="2" t="inlineStr">
        <is>
          <t>May 31, 2021</t>
        </is>
      </c>
    </row>
    <row r="3">
      <c r="A3" s="5" t="inlineStr">
        <is>
          <t>Earnings Per Share [Abstract]</t>
        </is>
      </c>
    </row>
    <row r="4">
      <c r="A4" s="3" t="inlineStr">
        <is>
          <t>Basic and diluted net loss per common share</t>
        </is>
      </c>
      <c r="B4" s="3" t="inlineStr">
        <is>
          <t>Three Months Ended Six Months Ended
May 31, 2021 May 31, 2020 May 31, 2021 May 31, 2020
Numerator:
Net loss $ (516,687 ) $ (238,261 ) $ (928,881 ) $ (678,287 )
Denominator:
Weighted-average basic shares outstanding 30,709,948 29,382,538 30,467,878 29,224,789
Effect of dilutive securities
Weighted-average diluted shares 30,709,948 29,382,538 30,467,878 29,224,789
Net loss per common share – basic and diluted $ (0.02 ) $ (0.01 ) $ (0.03 ) $ (0.02 )</t>
        </is>
      </c>
    </row>
    <row r="5">
      <c r="A5" s="3" t="inlineStr">
        <is>
          <t>Antidilutive securities excluded</t>
        </is>
      </c>
      <c r="B5" s="3" t="inlineStr">
        <is>
          <t xml:space="preserve">Three Months Ended Six Months Ended
May 31, 2021 May 31, 2020 May 31, 2021 May 31, 2020
Convertible preferred stock (as converted) 17,085 744,999 838,921 744,999
Common stock warrants (as exercised) 116,310 (640,222) 4,507,903 4,773,704
Total 133,395 104,777 5,463,824 5,518,7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A: BASIS OF PRESENTATION (Details Narrative) - USD ($)</t>
        </is>
      </c>
      <c r="B1" s="2" t="inlineStr">
        <is>
          <t>6 Months Ended</t>
        </is>
      </c>
    </row>
    <row r="2">
      <c r="B2" s="2" t="inlineStr">
        <is>
          <t>May 31, 2021</t>
        </is>
      </c>
      <c r="C2" s="2" t="inlineStr">
        <is>
          <t>Nov. 30, 2020</t>
        </is>
      </c>
    </row>
    <row r="3">
      <c r="A3" s="5" t="inlineStr">
        <is>
          <t>Organization, Consolidation and Presentation of Financial Statements [Abstract]</t>
        </is>
      </c>
    </row>
    <row r="4">
      <c r="A4" s="3" t="inlineStr">
        <is>
          <t>Cumulative losses</t>
        </is>
      </c>
      <c r="B4" s="6" t="n">
        <v>-12859188</v>
      </c>
      <c r="C4" s="6" t="n">
        <v>-11930308</v>
      </c>
    </row>
    <row r="5">
      <c r="A5" s="3" t="inlineStr">
        <is>
          <t>Working capital</t>
        </is>
      </c>
      <c r="B5" s="4" t="n">
        <v>-2923913</v>
      </c>
    </row>
    <row r="6">
      <c r="A6" s="3" t="inlineStr">
        <is>
          <t>Warrant modification expense</t>
        </is>
      </c>
      <c r="B6" s="6" t="n">
        <v>4207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3" customWidth="1" min="2" max="2"/>
    <col width="14" customWidth="1" min="3" max="3"/>
  </cols>
  <sheetData>
    <row r="1">
      <c r="A1" s="1" t="inlineStr">
        <is>
          <t>Note B: SUMMARY OF SIGNIFICANT ACCOUNTING POLICIES (Details) - USD ($)</t>
        </is>
      </c>
      <c r="B1" s="2" t="inlineStr">
        <is>
          <t>May 31, 2021</t>
        </is>
      </c>
      <c r="C1" s="2" t="inlineStr">
        <is>
          <t>Nov. 30, 2020</t>
        </is>
      </c>
    </row>
    <row r="2">
      <c r="A2" s="3" t="inlineStr">
        <is>
          <t>Derivative liabilities</t>
        </is>
      </c>
      <c r="B2" s="6" t="n">
        <v>50438</v>
      </c>
      <c r="C2" s="6" t="n">
        <v>0</v>
      </c>
    </row>
    <row r="3">
      <c r="A3" s="3" t="inlineStr">
        <is>
          <t>Level 1</t>
        </is>
      </c>
    </row>
    <row r="4">
      <c r="A4" s="3" t="inlineStr">
        <is>
          <t>Derivative liabilities</t>
        </is>
      </c>
      <c r="B4" s="4" t="n">
        <v>0</v>
      </c>
    </row>
    <row r="5">
      <c r="A5" s="3" t="inlineStr">
        <is>
          <t>Level 2</t>
        </is>
      </c>
    </row>
    <row r="6">
      <c r="A6" s="3" t="inlineStr">
        <is>
          <t>Derivative liabilities</t>
        </is>
      </c>
      <c r="B6" s="4" t="n">
        <v>0</v>
      </c>
    </row>
    <row r="7">
      <c r="A7" s="3" t="inlineStr">
        <is>
          <t>Level 3</t>
        </is>
      </c>
    </row>
    <row r="8">
      <c r="A8" s="3" t="inlineStr">
        <is>
          <t>Derivative liabilities</t>
        </is>
      </c>
      <c r="B8" s="6" t="n">
        <v>504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5" customWidth="1" min="2" max="2"/>
  </cols>
  <sheetData>
    <row r="1">
      <c r="A1" s="1" t="inlineStr">
        <is>
          <t>Note B: SUMMARY OF SIGNIFICANT ACCOUNTING POLICIES (Details 1)</t>
        </is>
      </c>
      <c r="B1" s="2" t="inlineStr">
        <is>
          <t>6 Months Ended</t>
        </is>
      </c>
    </row>
    <row r="2">
      <c r="B2" s="2" t="inlineStr">
        <is>
          <t>May 31, 2021</t>
        </is>
      </c>
    </row>
    <row r="3">
      <c r="A3" s="3" t="inlineStr">
        <is>
          <t>Furniture &amp; Equipment</t>
        </is>
      </c>
    </row>
    <row r="4">
      <c r="A4" s="3" t="inlineStr">
        <is>
          <t>Estimated life</t>
        </is>
      </c>
      <c r="B4" s="3" t="inlineStr">
        <is>
          <t>5 years</t>
        </is>
      </c>
    </row>
    <row r="5">
      <c r="A5" s="3" t="inlineStr">
        <is>
          <t>Vehicles</t>
        </is>
      </c>
    </row>
    <row r="6">
      <c r="A6" s="3" t="inlineStr">
        <is>
          <t>Estimated life</t>
        </is>
      </c>
      <c r="B6" s="3" t="inlineStr">
        <is>
          <t>5 years</t>
        </is>
      </c>
    </row>
    <row r="7">
      <c r="A7" s="3" t="inlineStr">
        <is>
          <t>Computer Equipment</t>
        </is>
      </c>
    </row>
    <row r="8">
      <c r="A8" s="3" t="inlineStr">
        <is>
          <t>Estimated life</t>
        </is>
      </c>
      <c r="B8" s="3"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CONDENSED BALANCE SHEETS (Unaudited) (Parenthetical) - USD ($)</t>
        </is>
      </c>
      <c r="B1" s="2" t="inlineStr">
        <is>
          <t>May 31, 2021</t>
        </is>
      </c>
      <c r="C1" s="2" t="inlineStr">
        <is>
          <t>Nov. 30, 2020</t>
        </is>
      </c>
    </row>
    <row r="2">
      <c r="A2" s="3" t="inlineStr">
        <is>
          <t>Common stock, par value</t>
        </is>
      </c>
      <c r="B2" s="7" t="n">
        <v>0.0001</v>
      </c>
      <c r="C2" s="7" t="n">
        <v>0.0001</v>
      </c>
    </row>
    <row r="3">
      <c r="A3" s="3" t="inlineStr">
        <is>
          <t>Common stock, authorized</t>
        </is>
      </c>
      <c r="B3" s="4" t="n">
        <v>100000000</v>
      </c>
      <c r="C3" s="4" t="n">
        <v>100000000</v>
      </c>
    </row>
    <row r="4">
      <c r="A4" s="3" t="inlineStr">
        <is>
          <t>Common stock, issued</t>
        </is>
      </c>
      <c r="B4" s="4" t="n">
        <v>30709948</v>
      </c>
      <c r="C4" s="4" t="n">
        <v>29853327</v>
      </c>
    </row>
    <row r="5">
      <c r="A5" s="3" t="inlineStr">
        <is>
          <t>Common stock, outstanding</t>
        </is>
      </c>
      <c r="B5" s="4" t="n">
        <v>30709948</v>
      </c>
      <c r="C5" s="4" t="n">
        <v>29853327</v>
      </c>
    </row>
    <row r="6">
      <c r="A6" s="3" t="inlineStr">
        <is>
          <t>Treasury stock, Series B Preferred Stock</t>
        </is>
      </c>
      <c r="B6" s="4" t="n">
        <v>2500</v>
      </c>
      <c r="C6" s="4" t="n">
        <v>2500</v>
      </c>
    </row>
    <row r="7">
      <c r="A7" s="3" t="inlineStr">
        <is>
          <t>Series A Redeemable Convertible Preferred Stock</t>
        </is>
      </c>
    </row>
    <row r="8">
      <c r="A8" s="3" t="inlineStr">
        <is>
          <t>Preferred stock, par value</t>
        </is>
      </c>
      <c r="B8" s="7" t="n">
        <v>0.0001</v>
      </c>
      <c r="C8" s="7" t="n">
        <v>0.0001</v>
      </c>
    </row>
    <row r="9">
      <c r="A9" s="3" t="inlineStr">
        <is>
          <t>Preferred stock, authorized</t>
        </is>
      </c>
      <c r="B9" s="4" t="n">
        <v>1000000</v>
      </c>
      <c r="C9" s="4" t="n">
        <v>1000000</v>
      </c>
    </row>
    <row r="10">
      <c r="A10" s="3" t="inlineStr">
        <is>
          <t>Preferred stock, issued</t>
        </is>
      </c>
      <c r="B10" s="4" t="n">
        <v>17000</v>
      </c>
      <c r="C10" s="4" t="n">
        <v>19500</v>
      </c>
    </row>
    <row r="11">
      <c r="A11" s="3" t="inlineStr">
        <is>
          <t>Preferred stock, outstanding</t>
        </is>
      </c>
      <c r="B11" s="4" t="n">
        <v>17000</v>
      </c>
      <c r="C11" s="4" t="n">
        <v>19500</v>
      </c>
    </row>
    <row r="12">
      <c r="A12" s="3" t="inlineStr">
        <is>
          <t>Preferred stock, liquidation preference</t>
        </is>
      </c>
      <c r="B12" s="6" t="n">
        <v>114962</v>
      </c>
      <c r="C12" s="6" t="n">
        <v>124601</v>
      </c>
    </row>
    <row r="13">
      <c r="A13" s="3" t="inlineStr">
        <is>
          <t>Series B Redeemable Convertible Preferred Stock</t>
        </is>
      </c>
    </row>
    <row r="14">
      <c r="A14" s="3" t="inlineStr">
        <is>
          <t>Preferred stock, par value</t>
        </is>
      </c>
      <c r="B14" s="7" t="n">
        <v>0.0001</v>
      </c>
      <c r="C14" s="7" t="n">
        <v>0.0001</v>
      </c>
    </row>
    <row r="15">
      <c r="A15" s="3" t="inlineStr">
        <is>
          <t>Preferred stock, authorized</t>
        </is>
      </c>
      <c r="B15" s="4" t="n">
        <v>1000000</v>
      </c>
      <c r="C15" s="4" t="n">
        <v>1000000</v>
      </c>
    </row>
    <row r="16">
      <c r="A16" s="3" t="inlineStr">
        <is>
          <t>Preferred stock, issued</t>
        </is>
      </c>
      <c r="B16" s="4" t="n">
        <v>229250</v>
      </c>
      <c r="C16" s="4" t="n">
        <v>234250</v>
      </c>
    </row>
    <row r="17">
      <c r="A17" s="3" t="inlineStr">
        <is>
          <t>Preferred stock, outstanding</t>
        </is>
      </c>
      <c r="B17" s="4" t="n">
        <v>229250</v>
      </c>
      <c r="C17" s="4" t="n">
        <v>234250</v>
      </c>
    </row>
    <row r="18">
      <c r="A18" s="3" t="inlineStr">
        <is>
          <t>Preferred stock, liquidation preference</t>
        </is>
      </c>
      <c r="B18" s="6" t="n">
        <v>1143420</v>
      </c>
      <c r="C18" s="6" t="n">
        <v>1074852</v>
      </c>
    </row>
    <row r="19">
      <c r="A19" s="3" t="inlineStr">
        <is>
          <t>Convertible Preferred Stock Series A</t>
        </is>
      </c>
    </row>
    <row r="20">
      <c r="A20" s="3" t="inlineStr">
        <is>
          <t>Preferred stock, par value</t>
        </is>
      </c>
      <c r="B20" s="7" t="n">
        <v>0.0001</v>
      </c>
      <c r="C20" s="7" t="n">
        <v>0.0001</v>
      </c>
    </row>
    <row r="21">
      <c r="A21" s="3" t="inlineStr">
        <is>
          <t>Preferred stock, authorized</t>
        </is>
      </c>
      <c r="B21" s="4" t="n">
        <v>1000000</v>
      </c>
      <c r="C21" s="4" t="n">
        <v>1000000</v>
      </c>
    </row>
    <row r="22">
      <c r="A22" s="3" t="inlineStr">
        <is>
          <t>Preferred stock, issued</t>
        </is>
      </c>
      <c r="B22" s="4" t="n">
        <v>17000</v>
      </c>
      <c r="C22" s="4" t="n">
        <v>19500</v>
      </c>
    </row>
    <row r="23">
      <c r="A23" s="3" t="inlineStr">
        <is>
          <t>Preferred stock, outstanding</t>
        </is>
      </c>
      <c r="B23" s="4" t="n">
        <v>17000</v>
      </c>
      <c r="C23" s="4" t="n">
        <v>19500</v>
      </c>
    </row>
    <row r="24">
      <c r="A24" s="3" t="inlineStr">
        <is>
          <t>Convertible Preferred Stock Series B</t>
        </is>
      </c>
    </row>
    <row r="25">
      <c r="A25" s="3" t="inlineStr">
        <is>
          <t>Preferred stock, par value</t>
        </is>
      </c>
      <c r="B25" s="7" t="n">
        <v>0.0001</v>
      </c>
      <c r="C25" s="7" t="n">
        <v>0.0001</v>
      </c>
    </row>
    <row r="26">
      <c r="A26" s="3" t="inlineStr">
        <is>
          <t>Preferred stock, authorized</t>
        </is>
      </c>
      <c r="B26" s="4" t="n">
        <v>1000000</v>
      </c>
      <c r="C26" s="4" t="n">
        <v>1000000</v>
      </c>
    </row>
    <row r="27">
      <c r="A27" s="3" t="inlineStr">
        <is>
          <t>Preferred stock, issued</t>
        </is>
      </c>
      <c r="B27" s="4" t="n">
        <v>229250</v>
      </c>
      <c r="C27" s="4" t="n">
        <v>229250</v>
      </c>
    </row>
    <row r="28">
      <c r="A28" s="3" t="inlineStr">
        <is>
          <t>Preferred stock, outstanding</t>
        </is>
      </c>
      <c r="B28" s="4" t="n">
        <v>229250</v>
      </c>
      <c r="C28" s="4" t="n">
        <v>229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3" customWidth="1" min="7" max="7"/>
    <col width="14" customWidth="1" min="8" max="8"/>
  </cols>
  <sheetData>
    <row r="1">
      <c r="A1" s="1" t="inlineStr">
        <is>
          <t>Note B: SUMMARY OF SIGNIFICANT ACCOUNTING POLICIES (Details Narrative) - USD ($)</t>
        </is>
      </c>
      <c r="B1" s="2" t="inlineStr">
        <is>
          <t>3 Months Ended</t>
        </is>
      </c>
      <c r="F1" s="2" t="inlineStr">
        <is>
          <t>6 Months Ended</t>
        </is>
      </c>
    </row>
    <row r="2">
      <c r="B2" s="2" t="inlineStr">
        <is>
          <t>May 31, 2021</t>
        </is>
      </c>
      <c r="C2" s="2" t="inlineStr">
        <is>
          <t>Feb. 28, 2021</t>
        </is>
      </c>
      <c r="D2" s="2" t="inlineStr">
        <is>
          <t>May 31, 2020</t>
        </is>
      </c>
      <c r="E2" s="2" t="inlineStr">
        <is>
          <t>Feb. 29, 2020</t>
        </is>
      </c>
      <c r="F2" s="2" t="inlineStr">
        <is>
          <t>May 31, 2021</t>
        </is>
      </c>
      <c r="G2" s="2" t="inlineStr">
        <is>
          <t>May 31, 2020</t>
        </is>
      </c>
      <c r="H2" s="2" t="inlineStr">
        <is>
          <t>Nov. 30, 2020</t>
        </is>
      </c>
    </row>
    <row r="3">
      <c r="A3" s="5" t="inlineStr">
        <is>
          <t>Accounting Policies [Abstract]</t>
        </is>
      </c>
    </row>
    <row r="4">
      <c r="A4" s="3" t="inlineStr">
        <is>
          <t>Allowance for doubtful customer receivables</t>
        </is>
      </c>
      <c r="B4" s="6" t="n">
        <v>0</v>
      </c>
      <c r="F4" s="6" t="n">
        <v>0</v>
      </c>
      <c r="H4" s="6" t="n">
        <v>0</v>
      </c>
    </row>
    <row r="5">
      <c r="A5" s="3" t="inlineStr">
        <is>
          <t>Revenues</t>
        </is>
      </c>
      <c r="B5" s="4" t="n">
        <v>5279</v>
      </c>
      <c r="D5" s="6" t="n">
        <v>4513</v>
      </c>
      <c r="F5" s="4" t="n">
        <v>8724</v>
      </c>
      <c r="G5" s="6" t="n">
        <v>14276</v>
      </c>
    </row>
    <row r="6">
      <c r="A6" s="3" t="inlineStr">
        <is>
          <t>Accumulated deficit</t>
        </is>
      </c>
      <c r="B6" s="4" t="n">
        <v>-12859188</v>
      </c>
      <c r="F6" s="4" t="n">
        <v>-12859188</v>
      </c>
      <c r="H6" s="6" t="n">
        <v>-11930308</v>
      </c>
    </row>
    <row r="7">
      <c r="A7" s="3" t="inlineStr">
        <is>
          <t>Net loss</t>
        </is>
      </c>
      <c r="B7" s="4" t="n">
        <v>-478812</v>
      </c>
      <c r="C7" s="6" t="n">
        <v>-375143</v>
      </c>
      <c r="D7" s="6" t="n">
        <v>-197601</v>
      </c>
      <c r="E7" s="6" t="n">
        <v>-399366</v>
      </c>
      <c r="F7" s="4" t="n">
        <v>-853955</v>
      </c>
      <c r="G7" s="6" t="n">
        <v>-596967</v>
      </c>
    </row>
    <row r="8">
      <c r="A8" s="3" t="inlineStr">
        <is>
          <t>Working capital</t>
        </is>
      </c>
      <c r="B8" s="6" t="n">
        <v>-2923913</v>
      </c>
      <c r="F8" s="6" t="n">
        <v>-2923913</v>
      </c>
    </row>
    <row r="9">
      <c r="A9" s="3" t="inlineStr">
        <is>
          <t>Stock price</t>
        </is>
      </c>
      <c r="B9" s="8" t="n">
        <v>0.28</v>
      </c>
      <c r="F9" s="8" t="n">
        <v>0.28</v>
      </c>
    </row>
    <row r="10">
      <c r="A10" s="3" t="inlineStr">
        <is>
          <t>Risk-free discount</t>
        </is>
      </c>
      <c r="F10" s="3" t="inlineStr">
        <is>
          <t>0.14%</t>
        </is>
      </c>
      <c r="G10" s="3" t="inlineStr">
        <is>
          <t xml:space="preserve"> </t>
        </is>
      </c>
    </row>
    <row r="11">
      <c r="A11" s="3" t="inlineStr">
        <is>
          <t>Volatility</t>
        </is>
      </c>
      <c r="F11" s="3" t="inlineStr">
        <is>
          <t>157.33%</t>
        </is>
      </c>
      <c r="G11" s="3" t="inlineStr">
        <is>
          <t xml:space="preserve"> </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3" customWidth="1" min="2" max="2"/>
    <col width="14" customWidth="1" min="3" max="3"/>
  </cols>
  <sheetData>
    <row r="1">
      <c r="A1" s="1" t="inlineStr">
        <is>
          <t>Note C: INVENTORIES (Details) - USD ($)</t>
        </is>
      </c>
      <c r="B1" s="2" t="inlineStr">
        <is>
          <t>May 31, 2021</t>
        </is>
      </c>
      <c r="C1" s="2" t="inlineStr">
        <is>
          <t>Nov. 30, 2020</t>
        </is>
      </c>
    </row>
    <row r="2">
      <c r="A2" s="3" t="inlineStr">
        <is>
          <t>Total inventory</t>
        </is>
      </c>
      <c r="B2" s="6" t="n">
        <v>266854</v>
      </c>
      <c r="C2" s="6" t="n">
        <v>271622</v>
      </c>
    </row>
    <row r="3">
      <c r="A3" s="3" t="inlineStr">
        <is>
          <t>Less: inventory reserve</t>
        </is>
      </c>
      <c r="B3" s="4" t="n">
        <v>-217297</v>
      </c>
      <c r="C3" s="4" t="n">
        <v>-217297</v>
      </c>
    </row>
    <row r="4">
      <c r="A4" s="3" t="inlineStr">
        <is>
          <t>Inventory, net</t>
        </is>
      </c>
      <c r="B4" s="4" t="n">
        <v>49577</v>
      </c>
      <c r="C4" s="4" t="n">
        <v>54325</v>
      </c>
    </row>
    <row r="5">
      <c r="A5" s="3" t="inlineStr">
        <is>
          <t>Headphones</t>
        </is>
      </c>
    </row>
    <row r="6">
      <c r="A6" s="3" t="inlineStr">
        <is>
          <t>Total inventory</t>
        </is>
      </c>
      <c r="B6" s="4" t="n">
        <v>62831</v>
      </c>
      <c r="C6" s="4" t="n">
        <v>67310</v>
      </c>
    </row>
    <row r="7">
      <c r="A7" s="3" t="inlineStr">
        <is>
          <t>Licensed Ford Accessories</t>
        </is>
      </c>
    </row>
    <row r="8">
      <c r="A8" s="3" t="inlineStr">
        <is>
          <t>Total inventory</t>
        </is>
      </c>
      <c r="B8" s="6" t="n">
        <v>204023</v>
      </c>
      <c r="C8" s="6" t="n">
        <v>2043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Note C: INVENTORIES (Details Narrative) - USD ($)</t>
        </is>
      </c>
      <c r="B1" s="2" t="inlineStr">
        <is>
          <t>May 31, 2021</t>
        </is>
      </c>
      <c r="C1" s="2" t="inlineStr">
        <is>
          <t>Nov. 30, 2020</t>
        </is>
      </c>
    </row>
    <row r="2">
      <c r="A2" s="5" t="inlineStr">
        <is>
          <t>Inventory Disclosure [Abstract]</t>
        </is>
      </c>
    </row>
    <row r="3">
      <c r="A3" s="3" t="inlineStr">
        <is>
          <t>Inventory</t>
        </is>
      </c>
      <c r="B3" s="6" t="n">
        <v>49577</v>
      </c>
      <c r="C3" s="6" t="n">
        <v>54325</v>
      </c>
    </row>
    <row r="4">
      <c r="A4" s="3" t="inlineStr">
        <is>
          <t>Inventory reserve</t>
        </is>
      </c>
      <c r="B4" s="6" t="n">
        <v>217297</v>
      </c>
      <c r="C4" s="6" t="n">
        <v>2172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Note D: WEBSITE DEVELOPMENT COSTS (Details Narrative)</t>
        </is>
      </c>
      <c r="B1" s="2" t="inlineStr">
        <is>
          <t>6 Months Ended</t>
        </is>
      </c>
    </row>
    <row r="2">
      <c r="B2" s="2" t="inlineStr">
        <is>
          <t>May 31, 2021USD ($)</t>
        </is>
      </c>
    </row>
    <row r="3">
      <c r="A3" s="5" t="inlineStr">
        <is>
          <t>Capitalized Computer Software, Net [Abstract]</t>
        </is>
      </c>
    </row>
    <row r="4">
      <c r="A4" s="3" t="inlineStr">
        <is>
          <t>Amortization expense</t>
        </is>
      </c>
      <c r="B4" s="6" t="n">
        <v>27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Note E: COMMON STOCK (Details Narrative) - $ / shares</t>
        </is>
      </c>
      <c r="B1" s="2" t="inlineStr">
        <is>
          <t>May 31, 2021</t>
        </is>
      </c>
      <c r="C1" s="2" t="inlineStr">
        <is>
          <t>Nov. 30, 2020</t>
        </is>
      </c>
    </row>
    <row r="2">
      <c r="A2" s="5" t="inlineStr">
        <is>
          <t>Equity [Abstract]</t>
        </is>
      </c>
    </row>
    <row r="3">
      <c r="A3" s="3" t="inlineStr">
        <is>
          <t>Common stock, authorized</t>
        </is>
      </c>
      <c r="B3" s="4" t="n">
        <v>100000000</v>
      </c>
      <c r="C3" s="4" t="n">
        <v>100000000</v>
      </c>
    </row>
    <row r="4">
      <c r="A4" s="3" t="inlineStr">
        <is>
          <t>Common stock, par value</t>
        </is>
      </c>
      <c r="B4" s="7" t="n">
        <v>0.0001</v>
      </c>
      <c r="C4" s="7" t="n">
        <v>0.0001</v>
      </c>
    </row>
    <row r="5">
      <c r="A5" s="3" t="inlineStr">
        <is>
          <t>Common stock, issued</t>
        </is>
      </c>
      <c r="B5" s="4" t="n">
        <v>30709948</v>
      </c>
      <c r="C5" s="4" t="n">
        <v>29853327</v>
      </c>
    </row>
    <row r="6">
      <c r="A6" s="3" t="inlineStr">
        <is>
          <t>Common stock, outstanding</t>
        </is>
      </c>
      <c r="B6" s="4" t="n">
        <v>30709948</v>
      </c>
      <c r="C6" s="4" t="n">
        <v>298533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0" customWidth="1" min="2" max="2"/>
  </cols>
  <sheetData>
    <row r="1">
      <c r="A1" s="1" t="inlineStr">
        <is>
          <t>Note F: STOCK OPTIONS AND WARRANTS (Details Narrative)</t>
        </is>
      </c>
      <c r="B1" s="2" t="inlineStr">
        <is>
          <t>6 Months Ended</t>
        </is>
      </c>
    </row>
    <row r="2">
      <c r="B2" s="2" t="inlineStr">
        <is>
          <t>May 31, 2021USD ($)</t>
        </is>
      </c>
    </row>
    <row r="3">
      <c r="A3" s="5" t="inlineStr">
        <is>
          <t>Equity [Abstract]</t>
        </is>
      </c>
    </row>
    <row r="4">
      <c r="A4" s="3" t="inlineStr">
        <is>
          <t>Warrant modification expense</t>
        </is>
      </c>
      <c r="B4" s="6" t="n">
        <v>4207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3" customWidth="1" min="3" max="3"/>
  </cols>
  <sheetData>
    <row r="1">
      <c r="A1" s="1" t="inlineStr">
        <is>
          <t>Note G: PREFERRED STOCK (Details Narrative) - USD ($)</t>
        </is>
      </c>
      <c r="B1" s="2" t="inlineStr">
        <is>
          <t>6 Months Ended</t>
        </is>
      </c>
    </row>
    <row r="2">
      <c r="B2" s="2" t="inlineStr">
        <is>
          <t>May 31, 2021</t>
        </is>
      </c>
      <c r="C2" s="2" t="inlineStr">
        <is>
          <t>May 31, 2020</t>
        </is>
      </c>
    </row>
    <row r="3">
      <c r="A3" s="5" t="inlineStr">
        <is>
          <t>Preferred Stock, Including Additional Paid in Capital [Abstract]</t>
        </is>
      </c>
    </row>
    <row r="4">
      <c r="A4" s="3" t="inlineStr">
        <is>
          <t>Preferred stock dividends</t>
        </is>
      </c>
      <c r="B4" s="6" t="n">
        <v>74926</v>
      </c>
      <c r="C4" s="6" t="n">
        <v>813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 width="14" customWidth="1" min="6" max="6"/>
  </cols>
  <sheetData>
    <row r="1">
      <c r="A1" s="1" t="inlineStr">
        <is>
          <t>Note F: COMMITMENTS AND CONTINGENCIES (Details Narrative)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c r="F2" s="2" t="inlineStr">
        <is>
          <t>Nov. 30, 2020</t>
        </is>
      </c>
    </row>
    <row r="3">
      <c r="A3" s="5" t="inlineStr">
        <is>
          <t>Commitments and Contingencies Disclosure [Abstract]</t>
        </is>
      </c>
    </row>
    <row r="4">
      <c r="A4" s="3" t="inlineStr">
        <is>
          <t>Royalty payable</t>
        </is>
      </c>
      <c r="B4" s="6" t="n">
        <v>2071326</v>
      </c>
      <c r="D4" s="6" t="n">
        <v>2071326</v>
      </c>
      <c r="F4" s="6" t="n">
        <v>1772918</v>
      </c>
    </row>
    <row r="5">
      <c r="A5" s="3" t="inlineStr">
        <is>
          <t>Royalty expense and related (loss) gain on foreign currency transactions</t>
        </is>
      </c>
      <c r="B5" s="6" t="n">
        <v>-86073</v>
      </c>
      <c r="C5" s="6" t="n">
        <v>39889</v>
      </c>
      <c r="D5" s="6" t="n">
        <v>-139278</v>
      </c>
      <c r="E5" s="6" t="n">
        <v>5357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20" customWidth="1" min="2" max="2"/>
  </cols>
  <sheetData>
    <row r="1">
      <c r="A1" s="1" t="inlineStr">
        <is>
          <t>Note I: LEASES (Details)</t>
        </is>
      </c>
      <c r="B1" s="2" t="inlineStr">
        <is>
          <t>6 Months Ended</t>
        </is>
      </c>
    </row>
    <row r="2">
      <c r="B2" s="2" t="inlineStr">
        <is>
          <t>May 31, 2021USD ($)</t>
        </is>
      </c>
    </row>
    <row r="3">
      <c r="A3" s="5" t="inlineStr">
        <is>
          <t>Leases [Abstract]</t>
        </is>
      </c>
    </row>
    <row r="4">
      <c r="A4" s="3" t="inlineStr">
        <is>
          <t>Operating lease cost</t>
        </is>
      </c>
      <c r="B4" s="6" t="n">
        <v>63399</v>
      </c>
    </row>
    <row r="5">
      <c r="A5" s="3" t="inlineStr">
        <is>
          <t>Total lease cost</t>
        </is>
      </c>
      <c r="B5" s="6" t="n">
        <v>633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4" customWidth="1" min="2" max="2"/>
  </cols>
  <sheetData>
    <row r="1">
      <c r="A1" s="1" t="inlineStr">
        <is>
          <t>Note I: LEASES (Details 1)</t>
        </is>
      </c>
      <c r="B1" s="2" t="inlineStr">
        <is>
          <t>May 31, 2021</t>
        </is>
      </c>
    </row>
    <row r="2">
      <c r="A2" s="5" t="inlineStr">
        <is>
          <t>Leases [Abstract]</t>
        </is>
      </c>
    </row>
    <row r="3">
      <c r="A3" s="3" t="inlineStr">
        <is>
          <t>Remaining lease term - operating leases (years)</t>
        </is>
      </c>
      <c r="B3" s="3" t="inlineStr">
        <is>
          <t>1 year 2 months 19 days</t>
        </is>
      </c>
    </row>
    <row r="4">
      <c r="A4" s="3" t="inlineStr">
        <is>
          <t>Incremental borrowing rate</t>
        </is>
      </c>
      <c r="B4" s="3" t="inlineStr">
        <is>
          <t>5.5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5" customWidth="1" min="2" max="2"/>
    <col width="13" customWidth="1" min="3" max="3"/>
    <col width="15" customWidth="1" min="4" max="4"/>
    <col width="13" customWidth="1" min="5" max="5"/>
  </cols>
  <sheetData>
    <row r="1">
      <c r="A1" s="1" t="inlineStr">
        <is>
          <t>CONDENSED STATEMENTS OF OPERATIONS (Unaudited)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5" t="inlineStr">
        <is>
          <t>Income Statement [Abstract]</t>
        </is>
      </c>
    </row>
    <row r="4">
      <c r="A4" s="3" t="inlineStr">
        <is>
          <t>Revenues</t>
        </is>
      </c>
      <c r="B4" s="6" t="n">
        <v>5279</v>
      </c>
      <c r="C4" s="6" t="n">
        <v>4513</v>
      </c>
      <c r="D4" s="6" t="n">
        <v>8724</v>
      </c>
      <c r="E4" s="6" t="n">
        <v>14276</v>
      </c>
    </row>
    <row r="5">
      <c r="A5" s="5" t="inlineStr">
        <is>
          <t>Cost of Goods Sold</t>
        </is>
      </c>
    </row>
    <row r="6">
      <c r="A6" s="3" t="inlineStr">
        <is>
          <t>Cost of direct materials, shipping and labor</t>
        </is>
      </c>
      <c r="B6" s="4" t="n">
        <v>-3603</v>
      </c>
      <c r="C6" s="4" t="n">
        <v>-5517</v>
      </c>
      <c r="D6" s="4" t="n">
        <v>-6905</v>
      </c>
      <c r="E6" s="4" t="n">
        <v>-12114</v>
      </c>
    </row>
    <row r="7">
      <c r="A7" s="3" t="inlineStr">
        <is>
          <t>Gross profit (loss)</t>
        </is>
      </c>
      <c r="B7" s="4" t="n">
        <v>1676</v>
      </c>
      <c r="C7" s="4" t="n">
        <v>-1004</v>
      </c>
      <c r="D7" s="4" t="n">
        <v>1819</v>
      </c>
      <c r="E7" s="4" t="n">
        <v>2162</v>
      </c>
    </row>
    <row r="8">
      <c r="A8" s="5" t="inlineStr">
        <is>
          <t>Operating Expenses</t>
        </is>
      </c>
    </row>
    <row r="9">
      <c r="A9" s="3" t="inlineStr">
        <is>
          <t>General and administrative</t>
        </is>
      </c>
      <c r="B9" s="4" t="n">
        <v>344764</v>
      </c>
      <c r="C9" s="4" t="n">
        <v>182489</v>
      </c>
      <c r="D9" s="4" t="n">
        <v>598717</v>
      </c>
      <c r="E9" s="4" t="n">
        <v>505320</v>
      </c>
    </row>
    <row r="10">
      <c r="A10" s="3" t="inlineStr">
        <is>
          <t>Executive compensation</t>
        </is>
      </c>
      <c r="B10" s="4" t="n">
        <v>13241</v>
      </c>
      <c r="C10" s="4" t="n">
        <v>25448</v>
      </c>
      <c r="D10" s="4" t="n">
        <v>60615</v>
      </c>
      <c r="E10" s="4" t="n">
        <v>59015</v>
      </c>
    </row>
    <row r="11">
      <c r="A11" s="3" t="inlineStr">
        <is>
          <t>Professional fees</t>
        </is>
      </c>
      <c r="B11" s="4" t="n">
        <v>19531</v>
      </c>
      <c r="C11" s="4" t="n">
        <v>20122</v>
      </c>
      <c r="D11" s="4" t="n">
        <v>35089</v>
      </c>
      <c r="E11" s="4" t="n">
        <v>31922</v>
      </c>
    </row>
    <row r="12">
      <c r="A12" s="3" t="inlineStr">
        <is>
          <t>Depreciation and amortization</t>
        </is>
      </c>
      <c r="B12" s="4" t="n">
        <v>5338</v>
      </c>
      <c r="C12" s="4" t="n">
        <v>5953</v>
      </c>
      <c r="D12" s="4" t="n">
        <v>9312</v>
      </c>
      <c r="E12" s="4" t="n">
        <v>11281</v>
      </c>
    </row>
    <row r="13">
      <c r="A13" s="3" t="inlineStr">
        <is>
          <t>Total operating expenses</t>
        </is>
      </c>
      <c r="B13" s="4" t="n">
        <v>382874</v>
      </c>
      <c r="C13" s="4" t="n">
        <v>234012</v>
      </c>
      <c r="D13" s="4" t="n">
        <v>703733</v>
      </c>
      <c r="E13" s="4" t="n">
        <v>607538</v>
      </c>
    </row>
    <row r="14">
      <c r="A14" s="3" t="inlineStr">
        <is>
          <t>Loss from operations</t>
        </is>
      </c>
      <c r="B14" s="4" t="n">
        <v>-381198</v>
      </c>
      <c r="C14" s="4" t="n">
        <v>-235016</v>
      </c>
      <c r="D14" s="4" t="n">
        <v>-701914</v>
      </c>
      <c r="E14" s="4" t="n">
        <v>-605376</v>
      </c>
    </row>
    <row r="15">
      <c r="A15" s="5" t="inlineStr">
        <is>
          <t>Other Income (Expenses)</t>
        </is>
      </c>
    </row>
    <row r="16">
      <c r="A16" s="3" t="inlineStr">
        <is>
          <t>Gain (loss) from foreign currency transactions</t>
        </is>
      </c>
      <c r="B16" s="4" t="n">
        <v>-86073</v>
      </c>
      <c r="C16" s="4" t="n">
        <v>39889</v>
      </c>
      <c r="D16" s="4" t="n">
        <v>-139278</v>
      </c>
      <c r="E16" s="4" t="n">
        <v>53577</v>
      </c>
    </row>
    <row r="17">
      <c r="A17" s="3" t="inlineStr">
        <is>
          <t>Interest expense - related party</t>
        </is>
      </c>
      <c r="B17" s="4" t="n">
        <v>-1172</v>
      </c>
      <c r="C17" s="4" t="n">
        <v>-1171</v>
      </c>
      <c r="D17" s="4" t="n">
        <v>-2318</v>
      </c>
      <c r="E17" s="4" t="n">
        <v>-2330</v>
      </c>
    </row>
    <row r="18">
      <c r="A18" s="3" t="inlineStr">
        <is>
          <t>Interest and financing expense</t>
        </is>
      </c>
      <c r="B18" s="4" t="n">
        <v>-20780</v>
      </c>
      <c r="C18" s="4" t="n">
        <v>-1303</v>
      </c>
      <c r="D18" s="4" t="n">
        <v>-20856</v>
      </c>
      <c r="E18" s="4" t="n">
        <v>-42838</v>
      </c>
    </row>
    <row r="19">
      <c r="A19" s="3" t="inlineStr">
        <is>
          <t>Change in fair value on derivative</t>
        </is>
      </c>
      <c r="B19" s="4" t="n">
        <v>-10411</v>
      </c>
      <c r="C19" s="4" t="n">
        <v>0</v>
      </c>
      <c r="D19" s="4" t="n">
        <v>-10411</v>
      </c>
      <c r="E19" s="4" t="n">
        <v>0</v>
      </c>
    </row>
    <row r="20">
      <c r="A20" s="3" t="inlineStr">
        <is>
          <t>Total other income (expenses)</t>
        </is>
      </c>
      <c r="B20" s="4" t="n">
        <v>-97614</v>
      </c>
      <c r="C20" s="4" t="n">
        <v>37415</v>
      </c>
      <c r="D20" s="4" t="n">
        <v>-152041</v>
      </c>
      <c r="E20" s="4" t="n">
        <v>8409</v>
      </c>
    </row>
    <row r="21">
      <c r="A21" s="3" t="inlineStr">
        <is>
          <t>Net loss</t>
        </is>
      </c>
      <c r="B21" s="4" t="n">
        <v>-478812</v>
      </c>
      <c r="C21" s="4" t="n">
        <v>-197601</v>
      </c>
      <c r="D21" s="4" t="n">
        <v>-853955</v>
      </c>
      <c r="E21" s="4" t="n">
        <v>-596967</v>
      </c>
    </row>
    <row r="22">
      <c r="A22" s="3" t="inlineStr">
        <is>
          <t>Dividend of redeemable preferred stock</t>
        </is>
      </c>
      <c r="B22" s="4" t="n">
        <v>-37875</v>
      </c>
      <c r="C22" s="4" t="n">
        <v>-40660</v>
      </c>
      <c r="D22" s="4" t="n">
        <v>-74926</v>
      </c>
      <c r="E22" s="4" t="n">
        <v>-81320</v>
      </c>
    </row>
    <row r="23">
      <c r="A23" s="3" t="inlineStr">
        <is>
          <t>Net loss attributable to common stockholders</t>
        </is>
      </c>
      <c r="B23" s="6" t="n">
        <v>-516687</v>
      </c>
      <c r="C23" s="6" t="n">
        <v>-238261</v>
      </c>
      <c r="D23" s="6" t="n">
        <v>-928881</v>
      </c>
      <c r="E23" s="6" t="n">
        <v>-678287</v>
      </c>
    </row>
    <row r="24">
      <c r="A24" s="3" t="inlineStr">
        <is>
          <t>Net loss per share: basic and diluted</t>
        </is>
      </c>
      <c r="B24" s="8" t="n">
        <v>-0.02</v>
      </c>
      <c r="C24" s="8" t="n">
        <v>-0.01</v>
      </c>
      <c r="D24" s="8" t="n">
        <v>-0.03</v>
      </c>
      <c r="E24" s="8" t="n">
        <v>-0.02</v>
      </c>
    </row>
    <row r="25">
      <c r="A25" s="3" t="inlineStr">
        <is>
          <t>Weighted average number of shares outstanding: basic and diluted</t>
        </is>
      </c>
      <c r="B25" s="4" t="n">
        <v>30709948</v>
      </c>
      <c r="C25" s="4" t="n">
        <v>29382538</v>
      </c>
      <c r="D25" s="4" t="n">
        <v>30467878</v>
      </c>
      <c r="E25" s="4" t="n">
        <v>292247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20" customWidth="1" min="2" max="2"/>
  </cols>
  <sheetData>
    <row r="1">
      <c r="A1" s="1" t="inlineStr">
        <is>
          <t>Note I: LEASES (Details 2)</t>
        </is>
      </c>
      <c r="B1" s="2" t="inlineStr">
        <is>
          <t>May 31, 2021USD ($)</t>
        </is>
      </c>
    </row>
    <row r="2">
      <c r="A2" s="5" t="inlineStr">
        <is>
          <t>Leases [Abstract]</t>
        </is>
      </c>
    </row>
    <row r="3">
      <c r="A3" s="3" t="inlineStr">
        <is>
          <t>2021</t>
        </is>
      </c>
      <c r="B3" s="6" t="n">
        <v>61298</v>
      </c>
    </row>
    <row r="4">
      <c r="A4" s="3" t="inlineStr">
        <is>
          <t>2022</t>
        </is>
      </c>
      <c r="B4" s="4" t="n">
        <v>93912</v>
      </c>
    </row>
    <row r="5">
      <c r="A5" s="3" t="inlineStr">
        <is>
          <t>Total lease payments</t>
        </is>
      </c>
      <c r="B5" s="4" t="n">
        <v>155210</v>
      </c>
    </row>
    <row r="6">
      <c r="A6" s="3" t="inlineStr">
        <is>
          <t>Adjusted for interest</t>
        </is>
      </c>
      <c r="B6" s="4" t="n">
        <v>5021</v>
      </c>
    </row>
    <row r="7">
      <c r="A7" s="3" t="inlineStr">
        <is>
          <t>Total lease obligation</t>
        </is>
      </c>
      <c r="B7" s="6" t="n">
        <v>1501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3" customWidth="1" min="3" max="3"/>
    <col width="14" customWidth="1" min="4" max="4"/>
  </cols>
  <sheetData>
    <row r="1">
      <c r="A1" s="1" t="inlineStr">
        <is>
          <t>Note K: CONVERTIBLE PROMISSORY NOTE (Details Narrative) - USD ($)</t>
        </is>
      </c>
      <c r="B1" s="2" t="inlineStr">
        <is>
          <t>6 Months Ended</t>
        </is>
      </c>
    </row>
    <row r="2">
      <c r="B2" s="2" t="inlineStr">
        <is>
          <t>May 31, 2021</t>
        </is>
      </c>
      <c r="C2" s="2" t="inlineStr">
        <is>
          <t>May 31, 2020</t>
        </is>
      </c>
      <c r="D2" s="2" t="inlineStr">
        <is>
          <t>Nov. 30, 2020</t>
        </is>
      </c>
    </row>
    <row r="3">
      <c r="A3" s="5" t="inlineStr">
        <is>
          <t>Convertible Notes Payable [Abstract]</t>
        </is>
      </c>
    </row>
    <row r="4">
      <c r="A4" s="3" t="inlineStr">
        <is>
          <t>Debt discount</t>
        </is>
      </c>
      <c r="B4" s="6" t="n">
        <v>42500</v>
      </c>
    </row>
    <row r="5">
      <c r="A5" s="3" t="inlineStr">
        <is>
          <t>Amortization expense</t>
        </is>
      </c>
      <c r="B5" s="4" t="n">
        <v>1952</v>
      </c>
      <c r="C5" s="6" t="n">
        <v>0</v>
      </c>
    </row>
    <row r="6">
      <c r="A6" s="3" t="inlineStr">
        <is>
          <t>Accumulated amortization</t>
        </is>
      </c>
      <c r="B6" s="4" t="n">
        <v>40548</v>
      </c>
    </row>
    <row r="7">
      <c r="A7" s="3" t="inlineStr">
        <is>
          <t>Gain on derivatives</t>
        </is>
      </c>
      <c r="B7" s="4" t="n">
        <v>10411</v>
      </c>
      <c r="C7" s="6" t="n">
        <v>0</v>
      </c>
    </row>
    <row r="8">
      <c r="A8" s="3" t="inlineStr">
        <is>
          <t>Fair value of derivative liability</t>
        </is>
      </c>
      <c r="B8" s="6" t="n">
        <v>50438</v>
      </c>
      <c r="D8"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0" customWidth="1" min="2" max="2"/>
  </cols>
  <sheetData>
    <row r="1">
      <c r="A1" s="1" t="inlineStr">
        <is>
          <t>Note H: LOAN PAYABLE (Details Narrative)</t>
        </is>
      </c>
      <c r="B1" s="2" t="inlineStr">
        <is>
          <t>May 31, 2021USD ($)</t>
        </is>
      </c>
    </row>
    <row r="2">
      <c r="A2" s="5" t="inlineStr">
        <is>
          <t>Loans Payable [Abstract]</t>
        </is>
      </c>
    </row>
    <row r="3">
      <c r="A3" s="3" t="inlineStr">
        <is>
          <t>Accrued interest</t>
        </is>
      </c>
      <c r="B3" s="6" t="n">
        <v>3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3" customWidth="1" min="3" max="3"/>
  </cols>
  <sheetData>
    <row r="1">
      <c r="A1" s="1" t="inlineStr">
        <is>
          <t>Note L: DERIVATIVE LIABILITY (Details) - USD ($)</t>
        </is>
      </c>
      <c r="B1" s="2" t="inlineStr">
        <is>
          <t>6 Months Ended</t>
        </is>
      </c>
    </row>
    <row r="2">
      <c r="B2" s="2" t="inlineStr">
        <is>
          <t>May 31, 2021</t>
        </is>
      </c>
      <c r="C2" s="2" t="inlineStr">
        <is>
          <t>May 31, 2020</t>
        </is>
      </c>
    </row>
    <row r="3">
      <c r="A3" s="5" t="inlineStr">
        <is>
          <t>Derivative Liability [Abstract]</t>
        </is>
      </c>
    </row>
    <row r="4">
      <c r="A4" s="3" t="inlineStr">
        <is>
          <t>Derivative liability, beginning</t>
        </is>
      </c>
      <c r="B4" s="6" t="n">
        <v>0</v>
      </c>
    </row>
    <row r="5">
      <c r="A5" s="3" t="inlineStr">
        <is>
          <t>Debt discounts originated during the period</t>
        </is>
      </c>
      <c r="B5" s="4" t="n">
        <v>60849</v>
      </c>
    </row>
    <row r="6">
      <c r="A6" s="3" t="inlineStr">
        <is>
          <t>Change in fair value of derivative liabilities</t>
        </is>
      </c>
      <c r="B6" s="4" t="n">
        <v>10411</v>
      </c>
      <c r="C6" s="6" t="n">
        <v>0</v>
      </c>
    </row>
    <row r="7">
      <c r="A7" s="3" t="inlineStr">
        <is>
          <t>Derivative liabilities, ending</t>
        </is>
      </c>
      <c r="B7" s="6" t="n">
        <v>504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I: NET LOSS PER SHARE ATTRIBUTABLE TO COMMON STOCKHOLDERS (Details)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5" t="inlineStr">
        <is>
          <t>Numerator</t>
        </is>
      </c>
    </row>
    <row r="4">
      <c r="A4" s="3" t="inlineStr">
        <is>
          <t>Net loss</t>
        </is>
      </c>
      <c r="B4" s="6" t="n">
        <v>-516687</v>
      </c>
      <c r="C4" s="6" t="n">
        <v>-238261</v>
      </c>
      <c r="D4" s="6" t="n">
        <v>-928881</v>
      </c>
      <c r="E4" s="6" t="n">
        <v>-678287</v>
      </c>
    </row>
    <row r="5">
      <c r="A5" s="5" t="inlineStr">
        <is>
          <t>Denominator</t>
        </is>
      </c>
    </row>
    <row r="6">
      <c r="A6" s="3" t="inlineStr">
        <is>
          <t>Weighted average number of shares outstanding: basic and diluted</t>
        </is>
      </c>
      <c r="B6" s="4" t="n">
        <v>30709948</v>
      </c>
      <c r="C6" s="4" t="n">
        <v>29382538</v>
      </c>
      <c r="D6" s="4" t="n">
        <v>30467878</v>
      </c>
      <c r="E6" s="4" t="n">
        <v>29224789</v>
      </c>
    </row>
    <row r="7">
      <c r="A7" s="3" t="inlineStr">
        <is>
          <t>Effect of dilutive securities</t>
        </is>
      </c>
      <c r="B7" s="6" t="n">
        <v>0</v>
      </c>
      <c r="C7" s="6" t="n">
        <v>0</v>
      </c>
      <c r="D7" s="6" t="n">
        <v>0</v>
      </c>
      <c r="E7" s="6" t="n">
        <v>0</v>
      </c>
    </row>
    <row r="8">
      <c r="A8" s="3" t="inlineStr">
        <is>
          <t>Weighted-average diluted shares</t>
        </is>
      </c>
      <c r="B8" s="4" t="n">
        <v>30709948</v>
      </c>
      <c r="C8" s="4" t="n">
        <v>29382538</v>
      </c>
      <c r="D8" s="4" t="n">
        <v>30467878</v>
      </c>
      <c r="E8" s="4" t="n">
        <v>29224789</v>
      </c>
    </row>
    <row r="9">
      <c r="A9" s="3" t="inlineStr">
        <is>
          <t>Net loss per share: basic and diluted</t>
        </is>
      </c>
      <c r="B9" s="8" t="n">
        <v>-0.02</v>
      </c>
      <c r="C9" s="8" t="n">
        <v>-0.01</v>
      </c>
      <c r="D9" s="8" t="n">
        <v>-0.03</v>
      </c>
      <c r="E9" s="8" t="n">
        <v>-0.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I: NET LOSS PER SHARE ATTRIBUTABLE TO COMMON STOCKHOLDERS (Details 1)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Dilutive securities</t>
        </is>
      </c>
      <c r="B3" s="6" t="n">
        <v>133395</v>
      </c>
      <c r="C3" s="6" t="n">
        <v>104777</v>
      </c>
      <c r="D3" s="6" t="n">
        <v>5463824</v>
      </c>
      <c r="E3" s="6" t="n">
        <v>5518703</v>
      </c>
    </row>
    <row r="4">
      <c r="A4" s="3" t="inlineStr">
        <is>
          <t>Series A Redeemable Convertible Preferred Stock</t>
        </is>
      </c>
    </row>
    <row r="5">
      <c r="A5" s="3" t="inlineStr">
        <is>
          <t>Dilutive securities</t>
        </is>
      </c>
      <c r="B5" s="4" t="n">
        <v>17085</v>
      </c>
      <c r="C5" s="4" t="n">
        <v>744999</v>
      </c>
      <c r="D5" s="4" t="n">
        <v>838921</v>
      </c>
      <c r="E5" s="4" t="n">
        <v>744999</v>
      </c>
    </row>
    <row r="6">
      <c r="A6" s="3" t="inlineStr">
        <is>
          <t>Common Stock Warrants</t>
        </is>
      </c>
    </row>
    <row r="7">
      <c r="A7" s="3" t="inlineStr">
        <is>
          <t>Dilutive securities</t>
        </is>
      </c>
      <c r="B7" s="6" t="n">
        <v>1116310</v>
      </c>
      <c r="C7" s="6" t="n">
        <v>-640222</v>
      </c>
      <c r="D7" s="6" t="n">
        <v>4507903</v>
      </c>
      <c r="E7" s="6" t="n">
        <v>47737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7" customWidth="1" min="5" max="5"/>
    <col width="14" customWidth="1" min="6" max="6"/>
    <col width="20" customWidth="1" min="7" max="7"/>
    <col width="13" customWidth="1" min="8" max="8"/>
  </cols>
  <sheetData>
    <row r="1">
      <c r="A1" s="1" t="inlineStr">
        <is>
          <t>CONDENSED STATEMENT OF CONVERTIBLE PREFERRED STOCK AND STOCKHOLDERS' DEFICIT (Unaudited) - USD ($)</t>
        </is>
      </c>
      <c r="B1" s="2" t="inlineStr">
        <is>
          <t>Series A Preferred Stock</t>
        </is>
      </c>
      <c r="C1" s="2" t="inlineStr">
        <is>
          <t>Series B Preferred Stock</t>
        </is>
      </c>
      <c r="D1" s="2" t="inlineStr">
        <is>
          <t>Common Shares</t>
        </is>
      </c>
      <c r="E1" s="2" t="inlineStr">
        <is>
          <t>Additional Paid-In Capital</t>
        </is>
      </c>
      <c r="F1" s="2" t="inlineStr">
        <is>
          <t>Stock Payable</t>
        </is>
      </c>
      <c r="G1" s="2" t="inlineStr">
        <is>
          <t>Accumulated Deficit</t>
        </is>
      </c>
      <c r="H1" s="2" t="inlineStr">
        <is>
          <t>Total</t>
        </is>
      </c>
    </row>
    <row r="2">
      <c r="A2" s="3" t="inlineStr">
        <is>
          <t>Beginning balance, shares at Nov. 30, 2019</t>
        </is>
      </c>
      <c r="B2" s="4" t="n">
        <v>19500</v>
      </c>
      <c r="C2" s="4" t="n">
        <v>234250</v>
      </c>
      <c r="D2" s="4" t="n">
        <v>29054235</v>
      </c>
    </row>
    <row r="3">
      <c r="A3" s="3" t="inlineStr">
        <is>
          <t>Beginning balance, amount at Nov. 30, 2019</t>
        </is>
      </c>
      <c r="B3" s="6" t="n">
        <v>177985</v>
      </c>
      <c r="C3" s="6" t="n">
        <v>1860692</v>
      </c>
      <c r="D3" s="6" t="n">
        <v>2905</v>
      </c>
      <c r="E3" s="6" t="n">
        <v>6724009</v>
      </c>
      <c r="F3" s="6" t="n">
        <v>22500</v>
      </c>
      <c r="G3" s="6" t="n">
        <v>-10119541</v>
      </c>
      <c r="H3" s="6" t="n">
        <v>-3370127</v>
      </c>
    </row>
    <row r="4">
      <c r="A4" s="3" t="inlineStr">
        <is>
          <t>Cash received for sale of common stock, net of issuance costs, amount</t>
        </is>
      </c>
      <c r="F4" s="4" t="n">
        <v>190000</v>
      </c>
      <c r="H4" s="4" t="n">
        <v>190000</v>
      </c>
    </row>
    <row r="5">
      <c r="A5" s="3" t="inlineStr">
        <is>
          <t>Cash received for exercise of warrants, net of issuance costs</t>
        </is>
      </c>
      <c r="F5" s="4" t="n">
        <v>85000</v>
      </c>
      <c r="H5" s="4" t="n">
        <v>85000</v>
      </c>
    </row>
    <row r="6">
      <c r="A6" s="3" t="inlineStr">
        <is>
          <t>Stock issued for conversion of preferred stock, shares</t>
        </is>
      </c>
      <c r="C6" s="4" t="n">
        <v>-5000</v>
      </c>
      <c r="D6" s="4" t="n">
        <v>34740</v>
      </c>
    </row>
    <row r="7">
      <c r="A7" s="3" t="inlineStr">
        <is>
          <t>Stock issued for conversion of preferred stock, amount</t>
        </is>
      </c>
      <c r="C7" s="6" t="n">
        <v>-5</v>
      </c>
      <c r="D7" s="6" t="n">
        <v>4</v>
      </c>
      <c r="E7" s="4" t="n">
        <v>1</v>
      </c>
      <c r="H7" s="4" t="n">
        <v>5</v>
      </c>
    </row>
    <row r="8">
      <c r="A8" s="3" t="inlineStr">
        <is>
          <t>Modification of warrants</t>
        </is>
      </c>
      <c r="E8" s="4" t="n">
        <v>41460</v>
      </c>
      <c r="H8" s="4" t="n">
        <v>41460</v>
      </c>
    </row>
    <row r="9">
      <c r="A9" s="3" t="inlineStr">
        <is>
          <t>Dividend of redeemable preferred stock</t>
        </is>
      </c>
      <c r="B9" s="6" t="n">
        <v>3657</v>
      </c>
      <c r="C9" s="6" t="n">
        <v>37004</v>
      </c>
      <c r="G9" s="4" t="n">
        <v>-40660</v>
      </c>
      <c r="H9" s="4" t="n">
        <v>-40660</v>
      </c>
    </row>
    <row r="10">
      <c r="A10" s="3" t="inlineStr">
        <is>
          <t>Net loss</t>
        </is>
      </c>
      <c r="G10" s="4" t="n">
        <v>-399366</v>
      </c>
      <c r="H10" s="4" t="n">
        <v>-399366</v>
      </c>
    </row>
    <row r="11">
      <c r="A11" s="3" t="inlineStr">
        <is>
          <t>Ending balance, shares at Feb. 29, 2020</t>
        </is>
      </c>
      <c r="B11" s="4" t="n">
        <v>19500</v>
      </c>
      <c r="C11" s="4" t="n">
        <v>229250</v>
      </c>
      <c r="D11" s="4" t="n">
        <v>29088975</v>
      </c>
    </row>
    <row r="12">
      <c r="A12" s="3" t="inlineStr">
        <is>
          <t>Ending balance, amount at Feb. 29, 2020</t>
        </is>
      </c>
      <c r="B12" s="6" t="n">
        <v>181642</v>
      </c>
      <c r="C12" s="6" t="n">
        <v>1897691</v>
      </c>
      <c r="D12" s="6" t="n">
        <v>2909</v>
      </c>
      <c r="E12" s="4" t="n">
        <v>6765470</v>
      </c>
      <c r="F12" s="4" t="n">
        <v>297500</v>
      </c>
      <c r="G12" s="4" t="n">
        <v>-10559567</v>
      </c>
      <c r="H12" s="4" t="n">
        <v>-3493688</v>
      </c>
    </row>
    <row r="13">
      <c r="A13" s="3" t="inlineStr">
        <is>
          <t>Beginning balance, shares at Nov. 30, 2019</t>
        </is>
      </c>
      <c r="B13" s="4" t="n">
        <v>19500</v>
      </c>
      <c r="C13" s="4" t="n">
        <v>234250</v>
      </c>
      <c r="D13" s="4" t="n">
        <v>29054235</v>
      </c>
    </row>
    <row r="14">
      <c r="A14" s="3" t="inlineStr">
        <is>
          <t>Beginning balance, amount at Nov. 30, 2019</t>
        </is>
      </c>
      <c r="B14" s="6" t="n">
        <v>177985</v>
      </c>
      <c r="C14" s="6" t="n">
        <v>1860692</v>
      </c>
      <c r="D14" s="6" t="n">
        <v>2905</v>
      </c>
      <c r="E14" s="4" t="n">
        <v>6724009</v>
      </c>
      <c r="F14" s="4" t="n">
        <v>22500</v>
      </c>
      <c r="G14" s="4" t="n">
        <v>-10119541</v>
      </c>
      <c r="H14" s="4" t="n">
        <v>-3370127</v>
      </c>
    </row>
    <row r="15">
      <c r="A15" s="3" t="inlineStr">
        <is>
          <t>Cash received for exercise of warrants, net of issuance costs</t>
        </is>
      </c>
      <c r="H15" s="4" t="n">
        <v>103576</v>
      </c>
    </row>
    <row r="16">
      <c r="A16" s="3" t="inlineStr">
        <is>
          <t>Stock issued for services, amount</t>
        </is>
      </c>
      <c r="H16" s="4" t="n">
        <v>8500</v>
      </c>
    </row>
    <row r="17">
      <c r="A17" s="3" t="inlineStr">
        <is>
          <t>Modification of warrants</t>
        </is>
      </c>
      <c r="H17" s="4" t="n">
        <v>42703</v>
      </c>
    </row>
    <row r="18">
      <c r="A18" s="3" t="inlineStr">
        <is>
          <t>Net loss</t>
        </is>
      </c>
      <c r="H18" s="4" t="n">
        <v>-596967</v>
      </c>
    </row>
    <row r="19">
      <c r="A19" s="3" t="inlineStr">
        <is>
          <t>Ending balance, shares at May. 31, 2020</t>
        </is>
      </c>
      <c r="B19" s="4" t="n">
        <v>19500</v>
      </c>
      <c r="C19" s="4" t="n">
        <v>229250</v>
      </c>
      <c r="D19" s="4" t="n">
        <v>29683383</v>
      </c>
    </row>
    <row r="20">
      <c r="A20" s="3" t="inlineStr">
        <is>
          <t>Ending balance, amount at May. 31, 2020</t>
        </is>
      </c>
      <c r="B20" s="6" t="n">
        <v>185296</v>
      </c>
      <c r="C20" s="6" t="n">
        <v>1934695</v>
      </c>
      <c r="D20" s="6" t="n">
        <v>2969</v>
      </c>
      <c r="E20" s="4" t="n">
        <v>7137315</v>
      </c>
      <c r="F20" s="4" t="n">
        <v>41076</v>
      </c>
      <c r="G20" s="4" t="n">
        <v>-10797828</v>
      </c>
      <c r="H20" s="4" t="n">
        <v>-3616468</v>
      </c>
    </row>
    <row r="21">
      <c r="A21" s="3" t="inlineStr">
        <is>
          <t>Beginning balance, shares at Feb. 29, 2020</t>
        </is>
      </c>
      <c r="B21" s="4" t="n">
        <v>19500</v>
      </c>
      <c r="C21" s="4" t="n">
        <v>229250</v>
      </c>
      <c r="D21" s="4" t="n">
        <v>29088975</v>
      </c>
    </row>
    <row r="22">
      <c r="A22" s="3" t="inlineStr">
        <is>
          <t>Beginning balance, amount at Feb. 29, 2020</t>
        </is>
      </c>
      <c r="B22" s="6" t="n">
        <v>181642</v>
      </c>
      <c r="C22" s="6" t="n">
        <v>1897691</v>
      </c>
      <c r="D22" s="6" t="n">
        <v>2909</v>
      </c>
      <c r="E22" s="4" t="n">
        <v>6765470</v>
      </c>
      <c r="F22" s="4" t="n">
        <v>297500</v>
      </c>
      <c r="G22" s="4" t="n">
        <v>-10559567</v>
      </c>
      <c r="H22" s="4" t="n">
        <v>-3493688</v>
      </c>
    </row>
    <row r="23">
      <c r="A23" s="3" t="inlineStr">
        <is>
          <t>Stock issued for subscription payable, shares</t>
        </is>
      </c>
      <c r="D23" s="4" t="n">
        <v>235977</v>
      </c>
    </row>
    <row r="24">
      <c r="A24" s="3" t="inlineStr">
        <is>
          <t>Stock issued for subscription payable, amount</t>
        </is>
      </c>
      <c r="D24" s="6" t="n">
        <v>24</v>
      </c>
      <c r="E24" s="4" t="n">
        <v>289976</v>
      </c>
      <c r="F24" s="4" t="n">
        <v>-190000</v>
      </c>
      <c r="H24" s="4" t="n">
        <v>0</v>
      </c>
    </row>
    <row r="25">
      <c r="A25" s="3" t="inlineStr">
        <is>
          <t>Stock issued for warrant exercises, shares</t>
        </is>
      </c>
      <c r="D25" s="4" t="n">
        <v>220000</v>
      </c>
    </row>
    <row r="26">
      <c r="A26" s="3" t="inlineStr">
        <is>
          <t>Stock issued for warrant exercises, amount</t>
        </is>
      </c>
      <c r="D26" s="6" t="n">
        <v>22</v>
      </c>
      <c r="E26" s="4" t="n">
        <v>84978</v>
      </c>
      <c r="F26" s="4" t="n">
        <v>-85000</v>
      </c>
      <c r="H26" s="4" t="n">
        <v>0</v>
      </c>
    </row>
    <row r="27">
      <c r="A27" s="3" t="inlineStr">
        <is>
          <t>Cash received for sale of common stock, net of issuance costs, shares</t>
        </is>
      </c>
      <c r="D27" s="4" t="n">
        <v>128431</v>
      </c>
    </row>
    <row r="28">
      <c r="A28" s="3" t="inlineStr">
        <is>
          <t>Cash received for sale of common stock, net of issuance costs, amount</t>
        </is>
      </c>
      <c r="D28" s="6" t="n">
        <v>13</v>
      </c>
      <c r="E28" s="4" t="n">
        <v>87149</v>
      </c>
      <c r="H28" s="4" t="n">
        <v>87162</v>
      </c>
    </row>
    <row r="29">
      <c r="A29" s="3" t="inlineStr">
        <is>
          <t>Cash received for exercise of warrants, net of issuance costs</t>
        </is>
      </c>
      <c r="F29" s="4" t="n">
        <v>18576</v>
      </c>
    </row>
    <row r="30">
      <c r="A30" s="3" t="inlineStr">
        <is>
          <t>Stock issued for services, shares</t>
        </is>
      </c>
      <c r="D30" s="4" t="n">
        <v>10000</v>
      </c>
    </row>
    <row r="31">
      <c r="A31" s="3" t="inlineStr">
        <is>
          <t>Stock issued for services, amount</t>
        </is>
      </c>
      <c r="D31" s="6" t="n">
        <v>1</v>
      </c>
      <c r="E31" s="4" t="n">
        <v>8499</v>
      </c>
      <c r="H31" s="4" t="n">
        <v>8500</v>
      </c>
    </row>
    <row r="32">
      <c r="A32" s="3" t="inlineStr">
        <is>
          <t>Modification of warrants</t>
        </is>
      </c>
      <c r="E32" s="4" t="n">
        <v>1243</v>
      </c>
      <c r="H32" s="4" t="n">
        <v>1243</v>
      </c>
    </row>
    <row r="33">
      <c r="A33" s="3" t="inlineStr">
        <is>
          <t>Dividend of redeemable preferred stock</t>
        </is>
      </c>
      <c r="B33" s="6" t="n">
        <v>3654</v>
      </c>
      <c r="C33" s="6" t="n">
        <v>37004</v>
      </c>
      <c r="G33" s="4" t="n">
        <v>-40660</v>
      </c>
      <c r="H33" s="4" t="n">
        <v>-40660</v>
      </c>
    </row>
    <row r="34">
      <c r="A34" s="3" t="inlineStr">
        <is>
          <t>Net loss</t>
        </is>
      </c>
      <c r="G34" s="4" t="n">
        <v>-197601</v>
      </c>
      <c r="H34" s="4" t="n">
        <v>-197601</v>
      </c>
    </row>
    <row r="35">
      <c r="A35" s="3" t="inlineStr">
        <is>
          <t>Ending balance, shares at May. 31, 2020</t>
        </is>
      </c>
      <c r="B35" s="4" t="n">
        <v>19500</v>
      </c>
      <c r="C35" s="4" t="n">
        <v>229250</v>
      </c>
      <c r="D35" s="4" t="n">
        <v>29683383</v>
      </c>
    </row>
    <row r="36">
      <c r="A36" s="3" t="inlineStr">
        <is>
          <t>Ending balance, amount at May. 31, 2020</t>
        </is>
      </c>
      <c r="B36" s="6" t="n">
        <v>185296</v>
      </c>
      <c r="C36" s="6" t="n">
        <v>1934695</v>
      </c>
      <c r="D36" s="6" t="n">
        <v>2969</v>
      </c>
      <c r="E36" s="4" t="n">
        <v>7137315</v>
      </c>
      <c r="F36" s="4" t="n">
        <v>41076</v>
      </c>
      <c r="G36" s="4" t="n">
        <v>-10797828</v>
      </c>
      <c r="H36" s="4" t="n">
        <v>-3616468</v>
      </c>
    </row>
    <row r="37">
      <c r="A37" s="3" t="inlineStr">
        <is>
          <t>Beginning balance, shares at Nov. 30, 2020</t>
        </is>
      </c>
      <c r="B37" s="4" t="n">
        <v>19500</v>
      </c>
      <c r="C37" s="4" t="n">
        <v>229250</v>
      </c>
      <c r="D37" s="4" t="n">
        <v>29853327</v>
      </c>
    </row>
    <row r="38">
      <c r="A38" s="3" t="inlineStr">
        <is>
          <t>Beginning balance, amount at Nov. 30, 2020</t>
        </is>
      </c>
      <c r="B38" s="6" t="n">
        <v>192851</v>
      </c>
      <c r="C38" s="6" t="n">
        <v>1864427</v>
      </c>
      <c r="D38" s="6" t="n">
        <v>2985</v>
      </c>
      <c r="E38" s="4" t="n">
        <v>7380018</v>
      </c>
      <c r="F38" s="4" t="n">
        <v>486250</v>
      </c>
      <c r="G38" s="4" t="n">
        <v>-11930308</v>
      </c>
      <c r="H38" s="4" t="n">
        <v>-4061055</v>
      </c>
    </row>
    <row r="39">
      <c r="A39" s="3" t="inlineStr">
        <is>
          <t>Cash received for sale of common stock, net of issuance costs, shares</t>
        </is>
      </c>
      <c r="D39" s="4" t="n">
        <v>669121</v>
      </c>
    </row>
    <row r="40">
      <c r="A40" s="3" t="inlineStr">
        <is>
          <t>Cash received for sale of common stock, net of issuance costs, amount</t>
        </is>
      </c>
      <c r="D40" s="6" t="n">
        <v>67</v>
      </c>
      <c r="E40" s="4" t="n">
        <v>338683</v>
      </c>
      <c r="F40" s="4" t="n">
        <v>-251000</v>
      </c>
      <c r="H40" s="4" t="n">
        <v>87750</v>
      </c>
    </row>
    <row r="41">
      <c r="A41" s="3" t="inlineStr">
        <is>
          <t>Stock issued for conversion of preferred stock, shares</t>
        </is>
      </c>
      <c r="B41" s="4" t="n">
        <v>-2500</v>
      </c>
      <c r="D41" s="4" t="n">
        <v>12500</v>
      </c>
    </row>
    <row r="42">
      <c r="A42" s="3" t="inlineStr">
        <is>
          <t>Stock issued for conversion of preferred stock, amount</t>
        </is>
      </c>
      <c r="B42" s="6" t="n">
        <v>-12500</v>
      </c>
      <c r="D42" s="6" t="n">
        <v>1</v>
      </c>
      <c r="E42" s="4" t="n">
        <v>12499</v>
      </c>
      <c r="H42" s="4" t="n">
        <v>12500</v>
      </c>
    </row>
    <row r="43">
      <c r="A43" s="3" t="inlineStr">
        <is>
          <t>Stock issued for services, shares</t>
        </is>
      </c>
      <c r="D43" s="4" t="n">
        <v>175000</v>
      </c>
    </row>
    <row r="44">
      <c r="A44" s="3" t="inlineStr">
        <is>
          <t>Stock issued for services, amount</t>
        </is>
      </c>
      <c r="D44" s="6" t="n">
        <v>18</v>
      </c>
      <c r="E44" s="4" t="n">
        <v>131232</v>
      </c>
      <c r="F44" s="4" t="n">
        <v>-131250</v>
      </c>
      <c r="H44" s="4" t="n">
        <v>0</v>
      </c>
    </row>
    <row r="45">
      <c r="A45" s="3" t="inlineStr">
        <is>
          <t>Dividend of redeemable preferred stock</t>
        </is>
      </c>
      <c r="B45" s="6" t="n">
        <v>3144</v>
      </c>
      <c r="C45" s="6" t="n">
        <v>33907</v>
      </c>
      <c r="G45" s="4" t="n">
        <v>-37051</v>
      </c>
      <c r="H45" s="4" t="n">
        <v>-37051</v>
      </c>
    </row>
    <row r="46">
      <c r="A46" s="3" t="inlineStr">
        <is>
          <t>Net loss</t>
        </is>
      </c>
      <c r="G46" s="4" t="n">
        <v>-375143</v>
      </c>
      <c r="H46" s="4" t="n">
        <v>-375143</v>
      </c>
    </row>
    <row r="47">
      <c r="A47" s="3" t="inlineStr">
        <is>
          <t>Ending balance, shares at Feb. 28, 2021</t>
        </is>
      </c>
      <c r="B47" s="4" t="n">
        <v>17000</v>
      </c>
      <c r="C47" s="4" t="n">
        <v>229250</v>
      </c>
      <c r="D47" s="4" t="n">
        <v>30709948</v>
      </c>
    </row>
    <row r="48">
      <c r="A48" s="3" t="inlineStr">
        <is>
          <t>Ending balance, amount at Feb. 28, 2021</t>
        </is>
      </c>
      <c r="B48" s="6" t="n">
        <v>183495</v>
      </c>
      <c r="C48" s="6" t="n">
        <v>1898334</v>
      </c>
      <c r="D48" s="6" t="n">
        <v>3071</v>
      </c>
      <c r="E48" s="4" t="n">
        <v>7862432</v>
      </c>
      <c r="F48" s="4" t="n">
        <v>104000</v>
      </c>
      <c r="G48" s="4" t="n">
        <v>-12342502</v>
      </c>
      <c r="H48" s="4" t="n">
        <v>-4372999</v>
      </c>
    </row>
    <row r="49">
      <c r="A49" s="3" t="inlineStr">
        <is>
          <t>Beginning balance, shares at Nov. 30, 2020</t>
        </is>
      </c>
      <c r="B49" s="4" t="n">
        <v>19500</v>
      </c>
      <c r="C49" s="4" t="n">
        <v>229250</v>
      </c>
      <c r="D49" s="4" t="n">
        <v>29853327</v>
      </c>
    </row>
    <row r="50">
      <c r="A50" s="3" t="inlineStr">
        <is>
          <t>Beginning balance, amount at Nov. 30, 2020</t>
        </is>
      </c>
      <c r="B50" s="6" t="n">
        <v>192851</v>
      </c>
      <c r="C50" s="6" t="n">
        <v>1864427</v>
      </c>
      <c r="D50" s="6" t="n">
        <v>2985</v>
      </c>
      <c r="E50" s="4" t="n">
        <v>7380018</v>
      </c>
      <c r="F50" s="4" t="n">
        <v>486250</v>
      </c>
      <c r="G50" s="4" t="n">
        <v>-11930308</v>
      </c>
      <c r="H50" s="4" t="n">
        <v>-4061055</v>
      </c>
    </row>
    <row r="51">
      <c r="A51" s="3" t="inlineStr">
        <is>
          <t>Cash received for exercise of warrants, net of issuance costs</t>
        </is>
      </c>
      <c r="H51" s="4" t="n">
        <v>0</v>
      </c>
    </row>
    <row r="52">
      <c r="A52" s="3" t="inlineStr">
        <is>
          <t>Stock issued for services, amount</t>
        </is>
      </c>
      <c r="H52" s="4" t="n">
        <v>0</v>
      </c>
    </row>
    <row r="53">
      <c r="A53" s="3" t="inlineStr">
        <is>
          <t>Modification of warrants</t>
        </is>
      </c>
      <c r="H53" s="4" t="n">
        <v>0</v>
      </c>
    </row>
    <row r="54">
      <c r="A54" s="3" t="inlineStr">
        <is>
          <t>Net loss</t>
        </is>
      </c>
      <c r="H54" s="4" t="n">
        <v>-853955</v>
      </c>
    </row>
    <row r="55">
      <c r="A55" s="3" t="inlineStr">
        <is>
          <t>Ending balance, shares at May. 31, 2021</t>
        </is>
      </c>
      <c r="B55" s="4" t="n">
        <v>17000</v>
      </c>
      <c r="C55" s="4" t="n">
        <v>229250</v>
      </c>
      <c r="D55" s="4" t="n">
        <v>30709948</v>
      </c>
    </row>
    <row r="56">
      <c r="A56" s="3" t="inlineStr">
        <is>
          <t>Ending balance, amount at May. 31, 2021</t>
        </is>
      </c>
      <c r="B56" s="6" t="n">
        <v>174462</v>
      </c>
      <c r="C56" s="6" t="n">
        <v>1932995</v>
      </c>
      <c r="D56" s="6" t="n">
        <v>3071</v>
      </c>
      <c r="E56" s="4" t="n">
        <v>7874679</v>
      </c>
      <c r="F56" s="4" t="n">
        <v>114000</v>
      </c>
      <c r="G56" s="4" t="n">
        <v>-12859188</v>
      </c>
      <c r="H56" s="4" t="n">
        <v>-4867439</v>
      </c>
    </row>
    <row r="57">
      <c r="A57" s="3" t="inlineStr">
        <is>
          <t>Beginning balance, shares at Feb. 28, 2021</t>
        </is>
      </c>
      <c r="B57" s="4" t="n">
        <v>17000</v>
      </c>
      <c r="C57" s="4" t="n">
        <v>229250</v>
      </c>
      <c r="D57" s="4" t="n">
        <v>30709948</v>
      </c>
    </row>
    <row r="58">
      <c r="A58" s="3" t="inlineStr">
        <is>
          <t>Beginning balance, amount at Feb. 28, 2021</t>
        </is>
      </c>
      <c r="B58" s="6" t="n">
        <v>183495</v>
      </c>
      <c r="C58" s="6" t="n">
        <v>1898334</v>
      </c>
      <c r="D58" s="6" t="n">
        <v>3071</v>
      </c>
      <c r="E58" s="4" t="n">
        <v>7862432</v>
      </c>
      <c r="F58" s="4" t="n">
        <v>104000</v>
      </c>
      <c r="G58" s="4" t="n">
        <v>-12342502</v>
      </c>
      <c r="H58" s="4" t="n">
        <v>-4372999</v>
      </c>
    </row>
    <row r="59">
      <c r="A59" s="3" t="inlineStr">
        <is>
          <t>Cash received for sale of common stock, net of issuance costs, amount</t>
        </is>
      </c>
      <c r="F59" s="4" t="n">
        <v>10000</v>
      </c>
      <c r="H59" s="4" t="n">
        <v>10000</v>
      </c>
    </row>
    <row r="60">
      <c r="A60" s="3" t="inlineStr">
        <is>
          <t>Modification of warrants</t>
        </is>
      </c>
      <c r="B60" s="4" t="n">
        <v>-12247</v>
      </c>
      <c r="E60" s="4" t="n">
        <v>12247</v>
      </c>
      <c r="H60" s="4" t="n">
        <v>12247</v>
      </c>
    </row>
    <row r="61">
      <c r="A61" s="3" t="inlineStr">
        <is>
          <t>Dividend of redeemable preferred stock</t>
        </is>
      </c>
      <c r="B61" s="6" t="n">
        <v>3214</v>
      </c>
      <c r="C61" s="6" t="n">
        <v>34661</v>
      </c>
      <c r="G61" s="4" t="n">
        <v>-37875</v>
      </c>
      <c r="H61" s="4" t="n">
        <v>-37875</v>
      </c>
    </row>
    <row r="62">
      <c r="A62" s="3" t="inlineStr">
        <is>
          <t>Net loss</t>
        </is>
      </c>
      <c r="G62" s="4" t="n">
        <v>-478812</v>
      </c>
      <c r="H62" s="4" t="n">
        <v>-478812</v>
      </c>
    </row>
    <row r="63">
      <c r="A63" s="3" t="inlineStr">
        <is>
          <t>Ending balance, shares at May. 31, 2021</t>
        </is>
      </c>
      <c r="B63" s="4" t="n">
        <v>17000</v>
      </c>
      <c r="C63" s="4" t="n">
        <v>229250</v>
      </c>
      <c r="D63" s="4" t="n">
        <v>30709948</v>
      </c>
    </row>
    <row r="64">
      <c r="A64" s="3" t="inlineStr">
        <is>
          <t>Ending balance, amount at May. 31, 2021</t>
        </is>
      </c>
      <c r="B64" s="6" t="n">
        <v>174462</v>
      </c>
      <c r="C64" s="6" t="n">
        <v>1932995</v>
      </c>
      <c r="D64" s="6" t="n">
        <v>3071</v>
      </c>
      <c r="E64" s="6" t="n">
        <v>7874679</v>
      </c>
      <c r="F64" s="6" t="n">
        <v>114000</v>
      </c>
      <c r="G64" s="6" t="n">
        <v>-12859188</v>
      </c>
      <c r="H64" s="6" t="n">
        <v>-48674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CONDENSED STATEMENTS OF CASH FLOWS (Unaudited) - USD ($)</t>
        </is>
      </c>
      <c r="B1" s="2" t="inlineStr">
        <is>
          <t>6 Months Ended</t>
        </is>
      </c>
    </row>
    <row r="2">
      <c r="B2" s="2" t="inlineStr">
        <is>
          <t>May 31, 2021</t>
        </is>
      </c>
      <c r="C2" s="2" t="inlineStr">
        <is>
          <t>May 31, 2020</t>
        </is>
      </c>
    </row>
    <row r="3">
      <c r="A3" s="5" t="inlineStr">
        <is>
          <t>CASH FLOWS FROM OPERATING ACTIVITIES</t>
        </is>
      </c>
    </row>
    <row r="4">
      <c r="A4" s="3" t="inlineStr">
        <is>
          <t>Net loss</t>
        </is>
      </c>
      <c r="B4" s="6" t="n">
        <v>-853955</v>
      </c>
      <c r="C4" s="6" t="n">
        <v>-596967</v>
      </c>
    </row>
    <row r="5">
      <c r="A5" s="5" t="inlineStr">
        <is>
          <t>Adjustments to reconcile net loss to net cash used in operating activities</t>
        </is>
      </c>
    </row>
    <row r="6">
      <c r="A6" s="3" t="inlineStr">
        <is>
          <t>Depreciation and amortization</t>
        </is>
      </c>
      <c r="B6" s="4" t="n">
        <v>9312</v>
      </c>
      <c r="C6" s="4" t="n">
        <v>11281</v>
      </c>
    </row>
    <row r="7">
      <c r="A7" s="3" t="inlineStr">
        <is>
          <t>Non cash lease expense</t>
        </is>
      </c>
      <c r="B7" s="4" t="n">
        <v>293</v>
      </c>
      <c r="C7" s="4" t="n">
        <v>2635</v>
      </c>
    </row>
    <row r="8">
      <c r="A8" s="3" t="inlineStr">
        <is>
          <t>Shares issued for services</t>
        </is>
      </c>
      <c r="B8" s="4" t="n">
        <v>0</v>
      </c>
      <c r="C8" s="4" t="n">
        <v>8500</v>
      </c>
    </row>
    <row r="9">
      <c r="A9" s="3" t="inlineStr">
        <is>
          <t>Gain on change in derivative liability</t>
        </is>
      </c>
      <c r="B9" s="4" t="n">
        <v>-10411</v>
      </c>
      <c r="C9" s="4" t="n">
        <v>0</v>
      </c>
    </row>
    <row r="10">
      <c r="A10" s="3" t="inlineStr">
        <is>
          <t>Non-cash financing expense</t>
        </is>
      </c>
      <c r="B10" s="4" t="n">
        <v>18349</v>
      </c>
      <c r="C10" s="4" t="n">
        <v>0</v>
      </c>
    </row>
    <row r="11">
      <c r="A11" s="3" t="inlineStr">
        <is>
          <t>Amortization of discount on convertible notes payable</t>
        </is>
      </c>
      <c r="B11" s="4" t="n">
        <v>1952</v>
      </c>
      <c r="C11" s="4" t="n">
        <v>0</v>
      </c>
    </row>
    <row r="12">
      <c r="A12" s="3" t="inlineStr">
        <is>
          <t>Modification of warrants</t>
        </is>
      </c>
      <c r="B12" s="4" t="n">
        <v>0</v>
      </c>
      <c r="C12" s="4" t="n">
        <v>42703</v>
      </c>
    </row>
    <row r="13">
      <c r="A13" s="5" t="inlineStr">
        <is>
          <t>Changes in assets and liabilities</t>
        </is>
      </c>
    </row>
    <row r="14">
      <c r="A14" s="3" t="inlineStr">
        <is>
          <t>Decrease (increase) in accounts receivable</t>
        </is>
      </c>
      <c r="B14" s="4" t="n">
        <v>322</v>
      </c>
      <c r="C14" s="4" t="n">
        <v>13934</v>
      </c>
    </row>
    <row r="15">
      <c r="A15" s="3" t="inlineStr">
        <is>
          <t>Decrease (increase) in prepaid expenses</t>
        </is>
      </c>
      <c r="B15" s="4" t="n">
        <v>-16828</v>
      </c>
      <c r="C15" s="4" t="n">
        <v>-186</v>
      </c>
    </row>
    <row r="16">
      <c r="A16" s="3" t="inlineStr">
        <is>
          <t>Decrease (increase) in inventory</t>
        </is>
      </c>
      <c r="B16" s="4" t="n">
        <v>4768</v>
      </c>
      <c r="C16" s="4" t="n">
        <v>9032</v>
      </c>
    </row>
    <row r="17">
      <c r="A17" s="3" t="inlineStr">
        <is>
          <t>(Decrease) increase in accounts payable and accrued expenses</t>
        </is>
      </c>
      <c r="B17" s="4" t="n">
        <v>251537</v>
      </c>
      <c r="C17" s="4" t="n">
        <v>-2726</v>
      </c>
    </row>
    <row r="18">
      <c r="A18" s="3" t="inlineStr">
        <is>
          <t>Decrease in accrued interest - related party</t>
        </is>
      </c>
      <c r="B18" s="4" t="n">
        <v>2317</v>
      </c>
      <c r="C18" s="4" t="n">
        <v>2329</v>
      </c>
    </row>
    <row r="19">
      <c r="A19" s="3" t="inlineStr">
        <is>
          <t>Increase in accrued payroll - officers</t>
        </is>
      </c>
      <c r="B19" s="4" t="n">
        <v>10230</v>
      </c>
      <c r="C19" s="4" t="n">
        <v>9030</v>
      </c>
    </row>
    <row r="20">
      <c r="A20" s="3" t="inlineStr">
        <is>
          <t>Increase in royalty payable</t>
        </is>
      </c>
      <c r="B20" s="4" t="n">
        <v>298408</v>
      </c>
      <c r="C20" s="4" t="n">
        <v>94185</v>
      </c>
    </row>
    <row r="21">
      <c r="A21" s="3" t="inlineStr">
        <is>
          <t>Net cash used in operating activities</t>
        </is>
      </c>
      <c r="B21" s="4" t="n">
        <v>-283705</v>
      </c>
      <c r="C21" s="4" t="n">
        <v>-406250</v>
      </c>
    </row>
    <row r="22">
      <c r="A22" s="5" t="inlineStr">
        <is>
          <t>CASH FLOWS FROM INVESTING ACTIVITIES</t>
        </is>
      </c>
    </row>
    <row r="23">
      <c r="A23" s="3" t="inlineStr">
        <is>
          <t>Website development</t>
        </is>
      </c>
      <c r="B23" s="4" t="n">
        <v>-8175</v>
      </c>
      <c r="C23" s="4" t="n">
        <v>0</v>
      </c>
    </row>
    <row r="24">
      <c r="A24" s="3" t="inlineStr">
        <is>
          <t>Acquisition of property and equipment</t>
        </is>
      </c>
      <c r="B24" s="4" t="n">
        <v>0</v>
      </c>
      <c r="C24" s="4" t="n">
        <v>-7180</v>
      </c>
    </row>
    <row r="25">
      <c r="A25" s="3" t="inlineStr">
        <is>
          <t>Cash flows used in investing activities</t>
        </is>
      </c>
      <c r="B25" s="4" t="n">
        <v>-8175</v>
      </c>
      <c r="C25" s="4" t="n">
        <v>-7180</v>
      </c>
    </row>
    <row r="26">
      <c r="A26" s="5" t="inlineStr">
        <is>
          <t>CASH FLOWS FROM FINANCING ACTIVITIES</t>
        </is>
      </c>
    </row>
    <row r="27">
      <c r="A27" s="3" t="inlineStr">
        <is>
          <t>Proceeds from issuance of common stock, net of issuance costs</t>
        </is>
      </c>
      <c r="B27" s="4" t="n">
        <v>97750</v>
      </c>
      <c r="C27" s="4" t="n">
        <v>277160</v>
      </c>
    </row>
    <row r="28">
      <c r="A28" s="3" t="inlineStr">
        <is>
          <t>Proceeds from exercise of warrants</t>
        </is>
      </c>
      <c r="B28" s="4" t="n">
        <v>0</v>
      </c>
      <c r="C28" s="4" t="n">
        <v>103576</v>
      </c>
    </row>
    <row r="29">
      <c r="A29" s="3" t="inlineStr">
        <is>
          <t>Proceeds from convertible notes payable</t>
        </is>
      </c>
      <c r="B29" s="4" t="n">
        <v>42500</v>
      </c>
      <c r="C29" s="4" t="n">
        <v>0</v>
      </c>
    </row>
    <row r="30">
      <c r="A30" s="3" t="inlineStr">
        <is>
          <t>Proceeds from loan payable</t>
        </is>
      </c>
      <c r="B30" s="4" t="n">
        <v>0</v>
      </c>
      <c r="C30" s="4" t="n">
        <v>29740</v>
      </c>
    </row>
    <row r="31">
      <c r="A31" s="3" t="inlineStr">
        <is>
          <t>Payments on notes payable - auto loan</t>
        </is>
      </c>
      <c r="B31" s="4" t="n">
        <v>0</v>
      </c>
      <c r="C31" s="4" t="n">
        <v>-5066</v>
      </c>
    </row>
    <row r="32">
      <c r="A32" s="3" t="inlineStr">
        <is>
          <t>Cash flows provided by financing activities</t>
        </is>
      </c>
      <c r="B32" s="4" t="n">
        <v>140250</v>
      </c>
      <c r="C32" s="4" t="n">
        <v>405410</v>
      </c>
    </row>
    <row r="33">
      <c r="A33" s="3" t="inlineStr">
        <is>
          <t>Net change in cash and cash equivalents</t>
        </is>
      </c>
      <c r="B33" s="4" t="n">
        <v>-151630</v>
      </c>
      <c r="C33" s="4" t="n">
        <v>-8020</v>
      </c>
    </row>
    <row r="34">
      <c r="A34" s="3" t="inlineStr">
        <is>
          <t>Cash and cash equivalents, beginning of the period</t>
        </is>
      </c>
      <c r="B34" s="4" t="n">
        <v>170852</v>
      </c>
      <c r="C34" s="4" t="n">
        <v>96923</v>
      </c>
    </row>
    <row r="35">
      <c r="A35" s="3" t="inlineStr">
        <is>
          <t>Cash and cash equivalents, end of the period</t>
        </is>
      </c>
      <c r="B35" s="4" t="n">
        <v>19222</v>
      </c>
      <c r="C35" s="4" t="n">
        <v>88903</v>
      </c>
    </row>
    <row r="36">
      <c r="A36" s="5" t="inlineStr">
        <is>
          <t>Cash paid during the period for:</t>
        </is>
      </c>
    </row>
    <row r="37">
      <c r="A37" s="3" t="inlineStr">
        <is>
          <t>Cash paid for interest</t>
        </is>
      </c>
      <c r="B37" s="4" t="n">
        <v>0</v>
      </c>
      <c r="C37" s="4" t="n">
        <v>0</v>
      </c>
    </row>
    <row r="38">
      <c r="A38" s="3" t="inlineStr">
        <is>
          <t>Cash paid for income taxes</t>
        </is>
      </c>
      <c r="B38" s="4" t="n">
        <v>0</v>
      </c>
      <c r="C38" s="4" t="n">
        <v>0</v>
      </c>
    </row>
    <row r="39">
      <c r="A39" s="5" t="inlineStr">
        <is>
          <t>Non-cash financing activities:</t>
        </is>
      </c>
    </row>
    <row r="40">
      <c r="A40" s="3" t="inlineStr">
        <is>
          <t>Conversion of preferred stock</t>
        </is>
      </c>
      <c r="B40" s="4" t="n">
        <v>12500</v>
      </c>
      <c r="C40" s="4" t="n">
        <v>0</v>
      </c>
    </row>
    <row r="41">
      <c r="A41" s="3" t="inlineStr">
        <is>
          <t>Dividend of redeemable preferred stock</t>
        </is>
      </c>
      <c r="B41" s="6" t="n">
        <v>74926</v>
      </c>
      <c r="C41" s="6" t="n">
        <v>813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BASIS OF PRESENTATION</t>
        </is>
      </c>
      <c r="B1" s="2" t="inlineStr">
        <is>
          <t>6 Months Ended</t>
        </is>
      </c>
    </row>
    <row r="2">
      <c r="B2" s="2" t="inlineStr">
        <is>
          <t>May 31, 2021</t>
        </is>
      </c>
    </row>
    <row r="3">
      <c r="A3" s="5" t="inlineStr">
        <is>
          <t>Organization, Consolidation and Presentation of Financial Statements [Abstract]</t>
        </is>
      </c>
    </row>
    <row r="4">
      <c r="A4" s="3" t="inlineStr">
        <is>
          <t>Note A: BASIS OF PRESENTATION</t>
        </is>
      </c>
      <c r="B4" s="3" t="inlineStr">
        <is>
          <t>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November 30, 2020. In the opinion of management, the unaudited
interim financial statements furnished herein include all adjustments, all of which are of a normal recurring nature, necessary for
a fair statement of the results for the interim period presented. Operating results for the three-month and six-month
period ended May 31, 2021 are not necessarily indicative of the results that may be expected for the year ending November 30, 2021.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As of May 31, 2021, the Company has cumulative losses
totaling $12,859,188 and negative working capital of $2,923,913. The Company incurred a net loss of $853,955 for the six months ended
May 31, 2021. Due to the coronavirus pandemic, the Company has adversely affected our business, which the demand for our products has
decreased. Because of these conditions, the Company will require additional working capital to develop business operations. The Company
intends to raise additional working capital through the continued licensing of its technology as well as to generate revenues for other
service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Reclassification
of Treasury Stock The accompanying condensed consolidated balance sheet
as of November 30, 2020 has been corrected to reclassify $12,500 from Stockholders’ deficit to a reduction in the amount of Series
B redeemable convertible preferred stock after the Company reevaluated the net redemption value of Series B redeemable convertible preferred
stock. During the six months ended May 31, 2020, the Company
modified its warrants and recorded an expense of $42,073. The Company received a total of $103,576 for the exercise of warrants. As of
May 31, 2020, no warrants were exercised in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B: SUMMARY OF SIGNIFICANT ACCOUNTING POLICIES</t>
        </is>
      </c>
      <c r="B1" s="2" t="inlineStr">
        <is>
          <t>6 Months Ended</t>
        </is>
      </c>
    </row>
    <row r="2">
      <c r="B2" s="2" t="inlineStr">
        <is>
          <t>May 31, 2021</t>
        </is>
      </c>
    </row>
    <row r="3">
      <c r="A3" s="5" t="inlineStr">
        <is>
          <t>Accounting Policies [Abstract]</t>
        </is>
      </c>
    </row>
    <row r="4">
      <c r="A4" s="3" t="inlineStr">
        <is>
          <t>Note B: SUMMARY OF SIGNIFICANT ACCOUNTING POLICIES</t>
        </is>
      </c>
      <c r="B4" s="3" t="inlineStr">
        <is>
          <t xml:space="preserve">Use of Estimates The preparation of condensed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ssumptions used in calculating the value of stock options, depreciation
and amortization. Fair Value of Financial Instruments 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from the derivative liabilities. Fair value of financial instruments: The carrying
amounts of financial instruments, including cash and cash equivalents, short-term investments, accounts payable, accrued expenses and
notes payables approximated fair value as of May 31, 2021 and November 30, 2020 because of the relative short term nature of these instruments. Financial assets and liabilities measured at fair
value on a recurring basis are summarized below as of May 31, 2021:
Level 1 Level 2 Level 3 Total
Liabilities
Derivative liabilities $  $  $ 50,438 $ 50,438 As of May 31, 2021, the Company’s stock
price was $0.28, risk-free discount of 0.14% and a volatility of 157.33%. Foreign Currency Transactions Transaction gains and losses, such
as those resulting from the settlement of nonfunctional currency receivables or payables, including intercompany balances, are included
in foreign currency gain (loss) in our consolidated statements of earnings. Additionally, payable and receivable balances denominated
in nonfunctional currencies are marked-to-market at month-end, and the gain or loss is recognized in our statements of operations. Cash and Cash Equivalents The Company considers cash on hand, cash in banks,
certificates of deposit, time deposits, and U.S. government and other short-term securities with maturities of three months or less when
purchased as cash and cash equivalents. The Company does not have cash equivalents. Inventory Inventory is carried at the lower of cot and estimated
net realizable value, with cost being determined using the first-in first out (FIFO) method. The Company establishes reserves for estimated
excess, obsolete and slow-moving inventory equal to the difference between the cost of inventory and estimated net realizable value of
the inventory based on estimated reserve percentage, which considers historical usage known trends, inventory age and market conditions.
When the Company disposes the excess, obsolete and slowing moving inventories, the related disposals are charged against the inventory
reserve. See Note C for additional information. 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Allowance for Uncollectible Accounts The Company estimates losses on receivables based on
known troubled accounts, if any, and historical experience of losses incurred. There was no allowance for doubtful customer receivables
at May 31, 2021 and November 30, 2020, respectively. Property and Equipment Property and equipment are stated at the lower of cost
or fair value. Depreciation is provided on a straight-line basis over the estimated useful lives of the assets, as follows:
Description Estimated Life
Furniture &amp; Equipment 5 years
Vehicles 5 years
Computer Equipment 3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 KrankzAudio Website The Company decided to redesign a new Shopify website
(krankzaudio.com) in October 2020. The redesign is to increase online sales with a hyper-focused conversion strategy. The website consists
of a search engine that users may access in order to compare the prices of different consumer products, which is known as a price comparison website.
The new website was launched on January 18, 2021, and the estimated useful life is 3 years. Impairment of Long-Lived Assets The Company evaluates its property and equipment and
other long-lived assets for impairment in accordance with related accounting standards. No impairments were recorded at May 31, 2021.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impairment is measured based on fair value compared to carrying value,
with fair value typically based on a discounted cash flow model. 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provided there are no material remaining performance obligations
required of the Company or any matters of customer acceptance. We only record revenue when collectability is probable. For the six months ended May 31, 2021 and 2020, the
Company recognized $8,724 and $14,276 in revenue, respectivel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Concentrations of Risk The Company’s bank accounts are deposited in
insured institutions. The maximum insured by the FDIC per bank account is not an issue here since the Company’s bank accounts do
not bear any interest and the FDIC limits far exceed balances on deposit. The Company’s funds were held in a single account. At
May 31, 2021, the Company’s bank balance did not exceed the insured amounts. Accounting for Research and Development Costs The Company records an expense in the current period
for all research and development costs, which include Hardware Development Costs. The Company does not capitalize such amounts. Pursuant
to ASC Topic 730 Research and Development, once we determine that our Extreme Gamer video game console is technologically feasible and
a working model is put into use, the Company will capitalize Software Development costs associated with its products. Once this occurs
we will determine a useful life of our software and apply a reasonable economic life of five years or less. At this time, our software
development costs only relate to the Extreme Gamer and Zaaz keyboard hardware. The software development costs cannot be separated from
the associated hardware development. We do not develop stand-alone software for sale to the retail consumers, rather we develop software
in order to operate the designed hardware. The software is designed to be encoded within chips inside the hardware. Thus, it has been
determined that the current software development costs, which are intertwined within the hardware development, are to be expensed rather
than capitalized pursuant to ASC Topic 730. This conclusion is also based upon our decision to
devote further research and development costs in the support of our product interface to the video game players: Sony PS4® (and other
products such as Nintendo Switch® and Microsoft Xbox One®). Liquidity and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t May 31, 2021, the Company
has an accumulated deficit of $12,859,188. For the six months ended May 31, 2021, the Company had a net loss of $853,955, and a working
capital deficiency of $2,923,913. These factors raise substantial doubt about the Company’s ability to continue as a going concern
within one year from the date of filing. Over the next twelve months management plans raise
additional capital and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The financial statements do not include any adjustments
that might be necessary if the Company is unable to continue as a going concern. In December 2019, an outbreak of a novel strain of
coronavirus originated in Wuhan, China (“COVID-19”) and has since spread worldwide, including to the Unites States, posing
public health risks that have reached pandemic proportions (the “COVID-19 Pandemic”). The COVID-19 Pandemic poses a threat
to the health and economic wellbeing of our employees, customers and vendors. Like most businesses world-wide, the COVID-19 Pandemic has
impacted the Company financially; however, management cannot presently predict the scope and severity with which COVID-19 will impact
our business, financial condition, results of operations and cash flow. Recent Accounting Pronouncements The Company does not expect the adoption of recently
issued accounting pronouncements to have a significant impact on the Company’s results of operations, financial position or cash
flow except as noted below. In August 2018, the FASB issued ASU 2018-13, Disclosure
Framework — Changes to the Disclosure Requirements for Fair Value Measurement In August 2020, the FASB issued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C: INVENTORIES</t>
        </is>
      </c>
      <c r="B1" s="2" t="inlineStr">
        <is>
          <t>6 Months Ended</t>
        </is>
      </c>
    </row>
    <row r="2">
      <c r="B2" s="2" t="inlineStr">
        <is>
          <t>May 31, 2021</t>
        </is>
      </c>
    </row>
    <row r="3">
      <c r="A3" s="5" t="inlineStr">
        <is>
          <t>Inventory Disclosure [Abstract]</t>
        </is>
      </c>
    </row>
    <row r="4">
      <c r="A4" s="3" t="inlineStr">
        <is>
          <t>Note C: INVENTORIES</t>
        </is>
      </c>
      <c r="B4" s="3" t="inlineStr">
        <is>
          <t xml:space="preserve">The value of inventory was $49,577 and $54,325 as of
May31, 2021 and November 30, 2020, respectively, and consists of 100% of finished goods. Inventory reserves are established when conditions
indicate that the net realizable value is less than costs due to physical deterioration, obsolescence, changes in price levels, or other
causes based on individual facts and circumstances. The Company has established an allowance for slow moving inventory. As of May 31,
2021 and November 30, 2020, the inventory reserve was $217,297 and $217,297, respectively.
May 31, 2021 November 30, 2020
Headphones $ 62,831 $ 67,310
Licensed Ford Accessories 204,023 204,312
Total Inventory 266,854 271,622
Less: inventory reserve (217,297 ) (217,297 )
Inventory, net $ 49,577 $ 54,3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1:16:44Z</dcterms:created>
  <dcterms:modified xmlns:dcterms="http://purl.org/dc/terms/" xmlns:xsi="http://www.w3.org/2001/XMLSchema-instance" xsi:type="dcterms:W3CDTF">2021-07-28T21:16:44Z</dcterms:modified>
</cp:coreProperties>
</file>